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COVID-19 Pandemic" sheetId="7" state="visible" r:id="rId7"/>
    <sheet xmlns:r="http://schemas.openxmlformats.org/officeDocument/2006/relationships" name="Revenue" sheetId="8" state="visible" r:id="rId8"/>
    <sheet xmlns:r="http://schemas.openxmlformats.org/officeDocument/2006/relationships" name="Recent Accounting Pronouncement" sheetId="9" state="visible" r:id="rId9"/>
    <sheet xmlns:r="http://schemas.openxmlformats.org/officeDocument/2006/relationships" name="Other Charg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Payroll and Payroll-rel" sheetId="13" state="visible" r:id="rId13"/>
    <sheet xmlns:r="http://schemas.openxmlformats.org/officeDocument/2006/relationships" name="Borrowing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mployee Benefit Program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venue (Tables)" sheetId="24" state="visible" r:id="rId24"/>
    <sheet xmlns:r="http://schemas.openxmlformats.org/officeDocument/2006/relationships" name="Other Charg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Payroll and Payroll-r_2" sheetId="28" state="visible" r:id="rId28"/>
    <sheet xmlns:r="http://schemas.openxmlformats.org/officeDocument/2006/relationships" name="Borrowings Borrowing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Incentive Plans (Tables)" sheetId="33" state="visible" r:id="rId33"/>
    <sheet xmlns:r="http://schemas.openxmlformats.org/officeDocument/2006/relationships" name="Description of Business and S_4" sheetId="34" state="visible" r:id="rId34"/>
    <sheet xmlns:r="http://schemas.openxmlformats.org/officeDocument/2006/relationships" name="COVID-19 Pandemic (Details)" sheetId="35" state="visible" r:id="rId35"/>
    <sheet xmlns:r="http://schemas.openxmlformats.org/officeDocument/2006/relationships" name="Revenue - Disaggregation of Rev" sheetId="36" state="visible" r:id="rId36"/>
    <sheet xmlns:r="http://schemas.openxmlformats.org/officeDocument/2006/relationships" name="Revenue - Contract Liabilities " sheetId="37" state="visible" r:id="rId37"/>
    <sheet xmlns:r="http://schemas.openxmlformats.org/officeDocument/2006/relationships" name="Other Charges - Summary of Othe" sheetId="38" state="visible" r:id="rId38"/>
    <sheet xmlns:r="http://schemas.openxmlformats.org/officeDocument/2006/relationships" name="Other Charges - Additional Info"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Future Amortization of Finite L" sheetId="42" state="visible" r:id="rId42"/>
    <sheet xmlns:r="http://schemas.openxmlformats.org/officeDocument/2006/relationships" name="Accrued Payroll and Payroll-r_3" sheetId="43" state="visible" r:id="rId43"/>
    <sheet xmlns:r="http://schemas.openxmlformats.org/officeDocument/2006/relationships" name="Schedule of Borrowings (Details" sheetId="44" state="visible" r:id="rId44"/>
    <sheet xmlns:r="http://schemas.openxmlformats.org/officeDocument/2006/relationships" name="Maturities of Long-Term Debt (D" sheetId="45" state="visible" r:id="rId45"/>
    <sheet xmlns:r="http://schemas.openxmlformats.org/officeDocument/2006/relationships" name="Credit Facility (Details)" sheetId="46" state="visible" r:id="rId46"/>
    <sheet xmlns:r="http://schemas.openxmlformats.org/officeDocument/2006/relationships" name="Fair Value Measurements Table (" sheetId="47" state="visible" r:id="rId47"/>
    <sheet xmlns:r="http://schemas.openxmlformats.org/officeDocument/2006/relationships" name="Fair Value Measurements Non Rec" sheetId="48" state="visible" r:id="rId48"/>
    <sheet xmlns:r="http://schemas.openxmlformats.org/officeDocument/2006/relationships" name="Leases Additional Balance Sheet" sheetId="49" state="visible" r:id="rId49"/>
    <sheet xmlns:r="http://schemas.openxmlformats.org/officeDocument/2006/relationships" name="Leases Lease Cost (Details)" sheetId="50" state="visible" r:id="rId50"/>
    <sheet xmlns:r="http://schemas.openxmlformats.org/officeDocument/2006/relationships" name="Leases Schedules of Lease Matur" sheetId="51" state="visible" r:id="rId51"/>
    <sheet xmlns:r="http://schemas.openxmlformats.org/officeDocument/2006/relationships" name="Leases Supplemental Cash Flow I" sheetId="52" state="visible" r:id="rId52"/>
    <sheet xmlns:r="http://schemas.openxmlformats.org/officeDocument/2006/relationships" name="Topic 842 Adoption (Details)" sheetId="53" state="visible" r:id="rId53"/>
    <sheet xmlns:r="http://schemas.openxmlformats.org/officeDocument/2006/relationships" name="Income before taxes, components" sheetId="54" state="visible" r:id="rId54"/>
    <sheet xmlns:r="http://schemas.openxmlformats.org/officeDocument/2006/relationships" name="Deferred Taxes (Details)" sheetId="55" state="visible" r:id="rId55"/>
    <sheet xmlns:r="http://schemas.openxmlformats.org/officeDocument/2006/relationships" name="Unrecognized Tax Benefits (Deta"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Stock Incentive Plans (Details)" sheetId="59" state="visible" r:id="rId59"/>
    <sheet xmlns:r="http://schemas.openxmlformats.org/officeDocument/2006/relationships" name="Stock Incentive Plans Stock Inc" sheetId="60" state="visible" r:id="rId60"/>
    <sheet xmlns:r="http://schemas.openxmlformats.org/officeDocument/2006/relationships" name="Stock Incentive Plans Stock I_2" sheetId="61" state="visible" r:id="rId61"/>
    <sheet xmlns:r="http://schemas.openxmlformats.org/officeDocument/2006/relationships" name="Stock Incentive Plans Stock I_3" sheetId="62" state="visible" r:id="rId62"/>
    <sheet xmlns:r="http://schemas.openxmlformats.org/officeDocument/2006/relationships" name="Stock Incentive Plans - Long Te" sheetId="63" state="visible" r:id="rId63"/>
    <sheet xmlns:r="http://schemas.openxmlformats.org/officeDocument/2006/relationships" name="Employee Deferred Compensation " sheetId="64" state="visible" r:id="rId64"/>
    <sheet xmlns:r="http://schemas.openxmlformats.org/officeDocument/2006/relationships" name="Employee Stock Purchase Plan (D" sheetId="65" state="visible" r:id="rId65"/>
    <sheet xmlns:r="http://schemas.openxmlformats.org/officeDocument/2006/relationships" name="Employee Defined Contribution P"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27, 2020</t>
        </is>
      </c>
      <c r="C2" s="2" t="inlineStr">
        <is>
          <t>Mar. 02, 2021</t>
        </is>
      </c>
      <c r="D2" s="2" t="inlineStr">
        <is>
          <t>Jul. 12,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7,
		2020</t>
        </is>
      </c>
    </row>
    <row r="8">
      <c r="A8" s="4" t="inlineStr">
        <is>
          <t>Current Fiscal Year End Date</t>
        </is>
      </c>
      <c r="B8" s="4" t="inlineStr">
        <is>
          <t>--12-27</t>
        </is>
      </c>
    </row>
    <row r="9">
      <c r="A9" s="4" t="inlineStr">
        <is>
          <t>Entity File Number</t>
        </is>
      </c>
      <c r="B9" s="4" t="inlineStr">
        <is>
          <t>001-34851</t>
        </is>
      </c>
    </row>
    <row r="10">
      <c r="A10" s="4" t="inlineStr">
        <is>
          <t>Entity Registrant Name</t>
        </is>
      </c>
      <c r="B10" s="4" t="inlineStr">
        <is>
          <t>RED ROBIN GOURMET BURGERS, INC.</t>
        </is>
      </c>
    </row>
    <row r="11">
      <c r="A11" s="4" t="inlineStr">
        <is>
          <t>Entity Incorporation, State or Country Code</t>
        </is>
      </c>
      <c r="B11" s="4" t="inlineStr">
        <is>
          <t>DE</t>
        </is>
      </c>
    </row>
    <row r="12">
      <c r="A12" s="4" t="inlineStr">
        <is>
          <t>Entity Tax Identification Number</t>
        </is>
      </c>
      <c r="B12" s="4" t="inlineStr">
        <is>
          <t>84-1573084</t>
        </is>
      </c>
    </row>
    <row r="13">
      <c r="A13" s="4" t="inlineStr">
        <is>
          <t>Entity Address, Address Line One</t>
        </is>
      </c>
      <c r="B13" s="4" t="inlineStr">
        <is>
          <t>6312 S Fiddler's Green Circle, Suite 200N</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303)</t>
        </is>
      </c>
    </row>
    <row r="18">
      <c r="A18" s="4" t="inlineStr">
        <is>
          <t>Local Phone Number</t>
        </is>
      </c>
      <c r="B18" s="4" t="inlineStr">
        <is>
          <t>846-6000</t>
        </is>
      </c>
    </row>
    <row r="19">
      <c r="A19" s="4" t="inlineStr">
        <is>
          <t>Title of 12(b) Security</t>
        </is>
      </c>
      <c r="B19" s="4" t="inlineStr">
        <is>
          <t>Common Stock, $0.001 par value</t>
        </is>
      </c>
    </row>
    <row r="20">
      <c r="A20" s="4" t="inlineStr">
        <is>
          <t>Trading Symbol</t>
        </is>
      </c>
      <c r="B20" s="4" t="inlineStr">
        <is>
          <t>RRG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Control Opinion</t>
        </is>
      </c>
      <c r="B28" s="4" t="inlineStr">
        <is>
          <t>true</t>
        </is>
      </c>
    </row>
    <row r="29">
      <c r="A29" s="4" t="inlineStr">
        <is>
          <t>Entity Shell Company</t>
        </is>
      </c>
      <c r="B29" s="4" t="inlineStr">
        <is>
          <t>false</t>
        </is>
      </c>
    </row>
    <row r="30">
      <c r="A30" s="4" t="inlineStr">
        <is>
          <t>Entity Central Index Key</t>
        </is>
      </c>
      <c r="B30" s="4" t="inlineStr">
        <is>
          <t>0001171759</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Public Float</t>
        </is>
      </c>
      <c r="D34" s="5" t="n">
        <v>130.4</v>
      </c>
    </row>
    <row r="35">
      <c r="A35" s="4" t="inlineStr">
        <is>
          <t>Entity Common Stock, Shares Outstanding</t>
        </is>
      </c>
      <c r="C35" s="6" t="n">
        <v>15574647</v>
      </c>
    </row>
    <row r="36">
      <c r="A36" s="4" t="inlineStr">
        <is>
          <t>Entity Filer Category</t>
        </is>
      </c>
      <c r="B36"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12 Months Ended</t>
        </is>
      </c>
    </row>
    <row r="2">
      <c r="B2" s="2" t="inlineStr">
        <is>
          <t>Dec. 27, 2020</t>
        </is>
      </c>
    </row>
    <row r="3">
      <c r="A3" s="3" t="inlineStr">
        <is>
          <t>Other Income and Expenses [Abstract]</t>
        </is>
      </c>
    </row>
    <row r="4">
      <c r="A4" s="4" t="inlineStr">
        <is>
          <t>Other Charges</t>
        </is>
      </c>
      <c r="B4" s="4" t="inlineStr">
        <is>
          <t>Other Charges Other charges consist of the following (in thousands): Year Ended December 27, 2020 December 29, 2019 December 30, 2018 Goodwill impairment $ 95,414 $ — $ — Asset impairment 26,940 15,094 28,127 Restaurant closure and refranchising costs (gains) 19,846 (1,187) — Litigation contingencies 6,440 — 4,795 Board and stockholder matters costs 2,504 3,261 — COVID-19 related costs 1,858 — — Severance and executive transition 881 3,450 — Executive retention — 980 — Reorganization costs — — 3,273 Smallwares disposal — — 2,936 Other charges $ 153,883 $ 21,598 $ 39,131 Goodwill Impairment The Company recognized full goodwill impairment during the first quarter of 2020 totaling $95.4 million resulting from the negative effects of COVID-19 on our business. See Note 1, Description of Business and Summary of Significant Accounting Policies , for further discussion. Asset Impairment During 2020, the Company determined long-lived assets at 40 Company-owned restaurants were impaired and recognized non-cash impairment charges of $21.7 million. See Note 2, COVID-19 Pandemic , for further discussion. Additionally, the Company impaired information technology assets totaling $5.2 million due to the COVID-19 pandemic redirecting our implementation of certain digital platforms in order to accelerate our speed to market. During 2019 and 2018, the Company impaired long-lived assets of 29 and 41 Company-owned restaurants and recognized non-cash impairment charges of $15.1 million and $28.1 million. Restaurant Closure and Refranchising Costs During 2020, the Company temporarily closed 35 restaurants due to COVID-19. Of the temporarily closed restaurants, we permanently closed six restaurants and reopened 17 restaurants as of the end of 2020. During periods of temporary closure, restaurant operating and occupancy costs were included in Restaurant closures and refranchising costs. In total, the Company permanently closed 11 restaurants, of which six were initially temporarily closed due to COVID-19. Due to permanent closure of certain restaurants during 2020, we impaired long-lived assets at six of the 11 permanently closed restaurants totaling $5.7 million. Additionally, during 2020, the Company substantially completed the exit of Company-owned restaurants in Canada and accordingly recognized the accumulated currency translation adjustment as a loss in Other charges on the consolidated statements of operations and comprehensive loss totaling $5.5 million. During 2019, the Company closed 18 restaurants resulting in a gain of $1.2 million. The gain is driven by early lease terminations on previously closed restaurants. During 2018, the Company closed four restaurants resulting in immaterial restaurant closure costs. Litigation Contingencies In 2020, the Company recorded $6.4 million of legal settlement costs primarily related to class action employment cases. See Note 13, Commitments and Contingencies , for further discussion. In 2018, the Company recorded $4.8 million of litigation contingencies for class action employment cases that were settled in January 2021. Board and Stockholder Matters Costs During 2020, the Company recorded $2.5 million of board and stockholder matters costs primarily related to the shareholder rights plan and the recruitment and appointment of a new board member in the first quarter of 2020. During 2019, the Company recorded $3.3 million of board and stockholder matters costs primarily related to the recruitment and appointment of the three new board members and the adoption of a shareholder rights plan. COVID-19 Related Costs In 2020, the Company recorded $1.9 million of costs related to purchasing personal protective equipment for restaurant Team Members and Guests and providing emergency sick pay to restaurant Team Members during the pandemic. Severance and Executive Transition During 2020, the Company recorded $0.9 million of severance and executive transition costs primarily related to severance costs associated with the reduction in force of restaurant support center Team Members in the first quarter of 2020. During 2019, the Company recorded $3.5 million of severance and executive transition costs primarily related to the transition and realignment of our executive team, including the appointment of a new CEO in the third quarter of 2019. Executive Retention During 2019, the Company recorded $1.0 million of executive retention costs related to payments made to retain executive leadership believed to be critical to the ongoing operation of the Company during the uncertainty created following the retirement of our CEO in early April 2019 and throughout the subsequent transition period. Reorganization Costs During 2018, the Company recorded $3.3 million of severance costs related to the reorganization in first quarter 2018. Smallwares Disposal During 2018, the Company recorded $2.9 million of costs related to the disposal of smallw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7, 2020</t>
        </is>
      </c>
    </row>
    <row r="3">
      <c r="A3" s="3" t="inlineStr">
        <is>
          <t>Property, Plant and Equipment [Abstract]</t>
        </is>
      </c>
    </row>
    <row r="4">
      <c r="A4" s="4" t="inlineStr">
        <is>
          <t>Property and Equipment</t>
        </is>
      </c>
      <c r="B4" s="4" t="inlineStr">
        <is>
          <t>Property and Equipment Property and equipment consist of the following at December 27, 2020 and December 29, 2019 (in thousands): December 27, 2020 December 29, 2019 Land $ 41,850 $ 41,850 Buildings 97,550 96,944 Leasehold improvements 682,449 708,954 Furniture, fixtures, and equipment 403,051 411,874 Construction in progress 5,086 13,697 Property and equipment, gross $ 1,229,986 $ 1,273,319 Accumulated depreciation and amortization (802,953) (755,306) Property and equipment, net $ 427,033 $ 518,013 Depreciation and amortization expense on property and equipment was $83.2 million in 2020, $87.4 million in 2019, and $91.0 million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7, 2020</t>
        </is>
      </c>
    </row>
    <row r="3">
      <c r="A3" s="3" t="inlineStr">
        <is>
          <t>Goodwill and Intangible Assets Disclosure [Abstract]</t>
        </is>
      </c>
    </row>
    <row r="4">
      <c r="A4" s="4" t="inlineStr">
        <is>
          <t>Goodwill and Intangible Assets</t>
        </is>
      </c>
      <c r="B4" s="4" t="inlineStr">
        <is>
          <t xml:space="preserve">Goodwill and Intangible Assets The following table presents goodwill as of December 27, 2020 and December 29, 2019 (in thousands): 2020 2019 Balance, beginning $ 96,397 $ 95,838 Foreign currency translation adjustment (983) 559 Goodwill impairment (1) (95,414) — Balance, end $ — $ 96,397 ——————————————————— (1) See Note 2, COVID-19 Pandemic , for further discussion of goodwill impairment recognized during 2020. The following table presents intangible assets as of December 27, 2020 and December 29, 2019 (in thousands): December 27, 2020 December 29, 2019 Gross Accumulated Net Gross Accumulated Net Intangible assets subject to amortization: Franchise rights $ 49,972 $ (36,815) $ 13,157 $ 53,336 $ (35,896) $ 17,440 Leasehold interests 13,001 (9,254) 3,747 13,001 (8,794) 4,207 Liquor licenses and other 9,714 (9,364) 350 10,737 (9,869) 868 $ 72,687 $ (55,433) $ 17,254 $ 77,074 $ (54,559) $ 22,515 Indefinite-lived intangible assets: Liquor licenses and other $ 7,460 $ — $ 7,460 $ 7,460 $ — $ 7,460 Intangible assets, net $ 80,147 $ (55,433) $ 24,714 $ 84,534 $ (54,559) $ 29,975 Immaterial impairment charges were recorded related to finite-lived intangibles resulting from the continuing and projected future results at Company-owned restaurants in 2020, 2019, and 2018, and no impairment charges were recorded related to indefinite-lived intangibles in 2020, 2019, and 2018. The aggregate amortization expense related to intangible assets subject to amortization for 2020, 2019, and 2018 was $4.4 million, $4.4 million, and $4.3 million. The estimated aggregate future amortization expense as of December 27, 2020 is as follows (in thousands): 2021 $ 2,903 2022 2,490 2023 2,349 2024 2,098 2025 1,758 Thereafter 5,656 $ 17,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t>
        </is>
      </c>
      <c r="B1" s="2" t="inlineStr">
        <is>
          <t>12 Months Ended</t>
        </is>
      </c>
    </row>
    <row r="2">
      <c r="B2" s="2" t="inlineStr">
        <is>
          <t>Dec. 27, 2020</t>
        </is>
      </c>
    </row>
    <row r="3">
      <c r="A3" s="3" t="inlineStr">
        <is>
          <t>Payables and Accruals [Abstract]</t>
        </is>
      </c>
    </row>
    <row r="4">
      <c r="A4" s="4" t="inlineStr">
        <is>
          <t>Accrued Payroll and Payroll-related Liabilities, and Accrued Liabilities and Other Current Liabilities</t>
        </is>
      </c>
      <c r="B4" s="4" t="inlineStr">
        <is>
          <t xml:space="preserve">Accrued Payroll and Payroll-Related Liabilities, and Accrued Liabilities and Other Current Liabilities Accrued payroll and payroll-related liabilities consist of the following at December 27, 2020 and December 29, 2019 (in thousands): December 27, 2020 December 29, 2019 Payroll and payroll-related taxes $ 11,327 $ 16,736 Workers compensation insurance 4,943 5,720 Corporate and restaurant incentive compensation 4,776 5,397 Accrued vacation 4,283 5,451 Other 2,324 1,917 Accrued payroll and payroll-related liabilities $ 27,653 $ 35,221 Accrued liabilities and other current liabilities consist of the following at December 27, 2020 and December 29, 2019 (in thousands): December 27, 2020 December 29, 2019 Legal $ 10,480 $ 4,290 Real estate, personal property, state income, and other taxes payable 6,501 1,135 General liability insurance 6,370 6,622 State and city sales tax payable 3,487 6,776 Utilities 2,747 2,791 Other 10,032 7,789 Accrued liabilities and other current liabilities $ 39,617 $ 29,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7, 2020</t>
        </is>
      </c>
    </row>
    <row r="3">
      <c r="A3" s="3" t="inlineStr">
        <is>
          <t>Debt Disclosure [Abstract]</t>
        </is>
      </c>
    </row>
    <row r="4">
      <c r="A4" s="4" t="inlineStr">
        <is>
          <t>Borrowings</t>
        </is>
      </c>
      <c r="B4" s="4" t="inlineStr">
        <is>
          <t>Borrowings Borrowings as of December 27, 2020 and December 29, 2019 are summarized below (in thousands): December 27, 2020 December 29, 2019 Borrowings Weighted Borrowings Weighted Revolving credit facility, term loan, and other long-term debt $ 170,644 4.50 % $ 206,875 5.10 % Total debt 170,644 206,875 Current portion 9,692 — Long-term debt $ 160,952 $ 206,875 Maturities of long-term debt as of December 27, 2020 are as follows (in thousands): 2021 $ 9,692 2022 9,692 2023 9,692 2024 9,692 2025 131,001 Thereafter 875 $ 170,644 Credit Facility On January 10, 2020, the Company replaced its prior credit facility with a new Amended and Restated Credit Agreement (the "credit facility") which provides for a $161.5 million revolving line of credit and a $138.5 million term loan for a total borrowing capacity of $300 million. In addition, the credit facility allows for the issuance of $25 million in letters of credit, swingline loans up to $15 million, and the option to increase the borrowing capacity by up to an additional $100 million subject to lenders' participation. The credit facility also provides for a Canadian Dollar borrowing sub-limit equivalent to $20 million and limits sale leasebacks transactions to $50 million. In connection with the termination of the credit facility and new borrowings under the credit facility, the Company repaid all outstanding borrowings, accrued interest, and fees under the previous credit facility. Borrowings refinanced under the credit facility totaled $186.6 million, net of loan origination fees. The credit facility will mature on January 10, 2023. The term loan requires quarterly principal payments at a rate of 7.0% per annum of the original principal balance. Borrowings under the revolving line of credit and term loans denominated in U.S. Dollars, are subject to rates based on the London Interbank Offered Rate ("LIBOR") plus a spread based on leverage or a base rate plus a spread based on leverage (base rate is the highest of (a) the Prime Rate, (b) the Federal Funds Rate plus 0.5%, and (c) LIBOR for an Interest Period of one month plus 1%). Additional pricing on the credit facility is effective per the Second Amendment. The publication of LIBOR is expected to discontinue in December 2021; however, we anticipate an amended credit agreement will be executed at the new applicable reference rate. On May 29, 2020, the Company entered into the First Amendment to the Credit Agreement and Waiver (the "First Amendment") which set forth the following: increased pricing under the credit facility, waiver of the lease adjusted leverage covenant ratio ("LALR ratio") and fixed charge coverage covenant ratio ("FCC ratio") for the remainder of fiscal year 2020, adjustments allowable during the first three fiscal quarters of 2021 to the LALR ratio, including increasing the maximum LALR ratio permitted and allowing the use of a seasonally adjusted annualized consolidated EBITDA in the LALR ratio calculation, and to the FCC ratio, including only being calculated for applicable periods since the beginning of 2021, and added various other additional covenant requirements. The covenant relief in the First Amendment was contingent on the Company raising capital of at least $25 million. As a result of the First Amendment, the Company repaid $59 million on the revolving line of credit such that the amount of the Company's consolidated cash on hand did not exceed $30 million as of the First Amendment effective date; paid certain customary amendment fees to lenders and advisors totaling approximately $1.9 million, which were capitalized as deferred loan fees and will be amortized over the remaining term of the credit facility; and issued 2.6 million shares of common stock raising proceeds of $28.7 million, net of stock issuance costs, which were used to pay down the revolving line of credit as required by the First Amendment. Borrowings under the credit facility are secured by substantially all of the assets of the Company and are available to: (i) refinance certain existing indebtedness of the Company and its subsidiaries, (ii) finance restaurant construction costs, (iii) pay costs, fees, and expenses in connection with such new restaurant construction, (iv) pay any fees and expenses in connection with the credit facility, and (v) provide for the working capital and general corporate requirements of the Company, including permitted acquisitions and the redemption of capital stock. Restrictions on how borrowings are used by the Company are in place per requirements set forth by our lenders. The Company will continue to be subject to a number of customary covenants under the credit facility, including limitations on additional borrowings, acquisitions, capital expenditures, share repurchases, lease commitments, dividend payments, and requirements to maintain certain financial ratios including the lease adjusted leverage ratio and fixed charge coverage ratio. However, the First Amendment provides certain covenant relief to the Company through the end of the third quarter of 2021. The Company was in compliance with such covenants as of December 27, 2020. Our debt covenant assessment is based on inputs subject to various risks and uncertainties caused by the COVID-19 pandemic, including forecasted revenues, expenses, and cash flows, current discount rates, growth rates, observable market data, and changes to the regulatory environment. As of December 27, 2020, the Company had outstanding borrowings under the credit facility of $169.8 million, in addition to amounts issued under letters of credit of $8.7 million. As of December 29, 2019, the Company had outstanding borrowings under the prior credit facility of $206.0 million, in addition to amounts issued under letters of credit of $7.5 million. The amounts issued under letters of credit reduce the amount available under the credit facility but are not recorded as debt. As of December 27, 2020, the current portion of long-term borrowings under the credit facility totaled $9.7 million; no outstanding borrowings under the prior credit facility were considered current as of December 29, 2019. On February 25, 2021, the Company entered into the Second Amendment to the credit facility, which is discussed further in Note 2, COVID-19 Pandemic . Covenant relief and other provisions of the First Amendment discussed above were changed upon execution of the Second Amendment. Loan origination costs associated with the credit facility are included as deferred costs in Other assets, net in the accompanying consolidated balance sheets, except for the current portion of these costs which is included in Prepaid expenses and other current assets. Unamortized debt issuance costs were $3.3 million and $1.0 million as of December 27, 2020 and December 29,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0</t>
        </is>
      </c>
    </row>
    <row r="3">
      <c r="A3" s="3" t="inlineStr">
        <is>
          <t>Fair Value Disclosures [Abstract]</t>
        </is>
      </c>
    </row>
    <row r="4">
      <c r="A4" s="4" t="inlineStr">
        <is>
          <t>Fair Value Measurements</t>
        </is>
      </c>
      <c r="B4" s="4" t="inlineStr">
        <is>
          <t>Fair Value Measurements Fair value measurements are made under a three-tier fair value hierarchy, which prioritizes the inputs used in the measuring of fair value: Level 1: Observable inputs that reflect unadjusted quote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 accounts payable, and current accrued expenses and other liabilities approximate fair value due to the short-term nature or maturity of the instruments. The Company maintains a rabbi trust to fund obligations under a deferred compensation plan. See Note 16,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value of the deferred compensation plan liability is dependent upon the fair value of the assets held in the rabbi trust and therefore is not measured at fair value. The following tables present the Company's assets measured at fair value on a recurring basis as of December 27, 2020 and December 29, 2019 (in thousands): December 27, 2020 Level 1 Level 2 Level 3 Assets: Investments in rabbi trust $ 6,740 $ 6,740 $ — $ — Total assets measured at fair value $ 6,740 $ 6,740 $ — $ — December 29, 2019 Level 1 Level 2 Level 3 Assets: Investments in rabbi trust $ 7,337 $ 7,337 $ — $ — Total assets measured at fair value $ 7,337 $ 7,337 $ — $ — Assets and Liabilities Measured at Fair Value on a Nonrecurring Basis Assets and liabilities recognized or disclosed at fair value on the consolidated financial statements on a nonrecurring basis include items such as property, plant and equipment, right of use assets, goodwill, and other intangible assets. These assets are measured at fair value if determined to be impaired. During 2020 and 2019, the Company measured non-financial assets for impairment using continuing and projected future cash flows, as discussed in Note 5, Other Charges , which were based on significant inputs not observable in the market and thus represented a level 3 fair value measurement. Based on our 2020 and 2019 impairment analyses, we impaired long-lived assets at 40 and 29 Company-owned restaurants with carrying values of $67.3 million and $17.3 million. We determined the fair value of these long-lived assets in 2020 and 2019 to be $34.7 million and $2.2 million based on level 3 fair value measurements. See Note 1, Description of Business and Summary of Significant Accounting Policies , for discussion of the first quarter 2020 nonrecurring fair value measurement of goodwill and related impairment charges. Disclosures of Fair Value of Other Assets and Liabilities The Company's liability under its credit facility is carried at historical cost in the accompanying consolidated balance sheets. Due to market interest rates decreasing during 2020, the Company determined the carrying value of the liability under its credit facility did not approximate fair value. The carrying value and fair value of the credit facility as of December 27, 2020 were $169.8 million and $172.6 million. As of December 29, 2019, the carrying value of the credit facility approximated fair value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ssee, Operating and Finance Leases</t>
        </is>
      </c>
      <c r="B4" s="4" t="inlineStr">
        <is>
          <t>Leases Adoption of FASB Accounting Standards Update ("ASU") 2016-02 On January 1, 2019, we adopted ASU 2016-02, Leases (Topic 842) ("Topic 842") along with related clarifications and improvements using the modified retrospective approach without application to prior periods. This guidance requires the recognition of liabilities for lease obligations and corresponding right of use assets on the balance sheet and disclosure of key information about leasing arrangements. We applied the practical expedients that do not require us to reassess existing contracts for embedded leases, to separate leases and non-lease components for our population of real estate assets, or to reassess lease classification or initial direct costs. The effects of the changes made to our consolidated balance sheet as of December 30, 2018 as a result of the adoption of Topic 842 was as follows (in thousands): Balance at December 30, 2018 Adjustments due to Topic 842 Balance at December 30, 2018 Balance Sheet Non-current assets Right of use assets, net $ — $ 478,268 $ 478,268 Prepaid expenses and other current assets 27,576 (6,592) 20,984 Current liabilities Current portion of lease obligations 786 40,606 41,392 Non-current liabilities Deferred rent 75,675 (75,675) — Long-term portion of lease obligations 9,414 506,745 516,159 Stockholders' equity Retained earnings $ 376,341 $ (15,172) $ 361,169 Leases - Topic 842 Leases are included in right of use assets, net, current portion of lease obligations, and long-term portion of lease liabilities on our consolidated balance sheet as of December 27, 2020 and December 29, 2019 as follows (in thousands): December 27, 2020 Finance Operating Total Right of use assets, net $ 9,644 $ 415,929 $ 425,573 Current portion of lease obligations 1,078 54,197 55,275 Long-term portion of lease obligations 10,937 454,296 465,233 Total $ 12,015 $ 508,493 $ 520,508 December 29, 2019 Finance Operating Total Right of use assets, net $ 7,552 $ 418,696 $ 426,248 Current portion of lease obligations 725 41,974 42,699 Long-term portion of lease obligations 8,822 456,613 465,435 Total $ 9,547 $ 498,587 $ 508,134 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7, 2020 December 29, 2019 Operating lease cost $ 67,320 $ 75,496 Finance lease cost: Amortization of right of use assets 845 793 Interest on lease liabilities 534 544 Total finance lease cost $ 1,379 $ 1,337 Variable lease cost 24,482 29,300 Total lease costs $ 93,181 $ 106,133 Maturities of our lease liabilities as of December 27, 2020 were as follows (in thousands): Finance Leases Operating Leases Total 2021 $ 1,581 $ 86,111 $ 87,692 2022 1,314 75,885 77,199 2023 1,244 73,457 74,701 2024 1,264 71,368 72,632 2025 1,283 66,520 67,803 Thereafter 8,793 346,676 355,469 Total future lease liability $ 15,479 $ 720,017 $ 735,496 Less imputed interest 3,464 211,524 214,988 Present value of lease liability $ 12,015 $ 508,493 $ 520,508 Supplemental cash flow information in thousands (except other information) related to leases is as follows: Year Ended December 27, 2020 December 29, 2019 Cash flows from operating activities Cash paid related to lease liabilities Operating leases $ 47,164 $ 78,260 Finance leases 534 512 Cash flows from financing activities Cash paid related to lease liabilities Finance leases 270 817 Cash paid for amounts included in the measurement of lease liabilities $ 47,968 $ 79,589 Right of use assets obtained in exchange for operating lease obligations $ 56,014 $ 12,580 Right of use assets obtained in exchange for finance lease obligations $ 2,918 $ 1,606 Other information related to operating leases as follows: Weighted average remaining lease term 10.24 years 10.70 years Weighted average discount rate 6.90 % 7.38 % Other information related to financing leases as follows: Weighted average remaining lease term 11.76 years 12.37 years Weighted average discount rate 4.56 % 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 Loss before income taxes includes the following components for the fiscal years ended December 27, 2020, December 29, 2019, and December 30, 2018 (in thousands): 2020 2019 2018 U.S. $ (262,728) $ (14,549) $ (16,045) Foreign (20,824) (7,688) (5,365) Loss before income taxes $ (283,552) $ (22,237) $ (21,410) The benefit for income taxes for the fiscal years ended December 27, 2020, December 29, 2019, and December 30, 2018 consist of the following (in thousands): 2020 2019 2018 Current: Federal $ (60,340) $ (3,054) $ 2,043 State 1,354 (1,687) 1,579 Foreign — — — Total current income tax (benefit) expense $ (58,986) $ (4,741) $ 3,622 Deferred: Federal $ 44,353 $ (10,994) $ (16,688) State 8,086 1,354 (2,068) Foreign (937) 47 143 Total deferred income tax expense (benefit) 51,502 (9,593) (18,613) Income tax benefit $ (7,484) $ (14,334) $ (14,991) 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7, 2020, December 29, 2019, and December 30, 2018 is as follows: 2020 2019 2018 Tax provision at U.S. federal statutory rate 21.0 % 21.0 % 21.0 % State income taxes 3.9 2.2 2.9 FICA tip tax credits — 46.0 49.9 Foreign taxes versus U.S statutory rate 0.2 0.8 0.9 Valuation allowance on deferred income tax assets (27.9) (9.1) (7.5) Impact of CARES Act and related method changes 5.5 — — Other tax credits — 6.1 7.1 Meals and entertainment — (0.7) (0.8) Excess stock options (0.1) (2.9) (0.6) Employee travel — (0.1) (2.1) Other — 1.2 (0.8) Effective tax rate 2.6 % 64.5 % 70.0 % The Company had a tax benefit in all three years presented above, but due to the mathematical computation of tax benefit to book loss the effective tax rate in 2020, 2019 and 2018 are represented as a positive percentage. The decreases in the Company's effective tax benefit in 2020 is primarily a result of a decrease in tax credits and an increase in the valuation allowance, partially offset by a decrease in income and the favorable rate impact of net operating loss ("NOL") carrybacks allowed as part of the CARES Act. The decrease in the 2019 effective tax benefit is primarily attributable to a decrease in credits and an increase in the valuation allowance. The Company's federal and state deferred taxes at December 27, 2020 and December 29, 2019 are as follows (in thousands): 2020 2019 Deferred tax assets: Leasing transactions $ 134,471 $ 131,679 General business and other tax credits 40,366 40,409 Net operating loss carryover 23,567 5,346 Accrued compensation and related costs 11,893 5,970 Goodwill 9,536 — Stock-based compensation 5,561 4,920 Advanced payments 4,702 3,597 Other non-current deferred tax assets 3,073 2,238 Subtotal 233,169 194,159 Valuation allowance (86,677) (7,293) Total $ 146,492 $ 186,866 Deferred tax liabilities: Leasing transactions $ (112,860) $ (112,766) Property and equipment (21,549) (757) Supplies inventory (4,267) (4,611) Prepaid expenses (2,884) (3,387) Goodwill — (12,138) Other non-current deferred tax liabilities (4,932) (1,680) Total $ (146,492) $ (135,339) Net deferred tax asset $ — $ 51,527 The Company had net operating loss carryforwards for tax purposes of $23.6 million as of December 27, 2020. This is comprised of approximately $2.0 million of federal net operating loss carryovers, approximately $12.4 million of state net operating loss carryovers, and approximately $9.2 million of foreign net operating loss carryovers. The federal net operating loss has an indefinite carryforward period, the state net operating loss carryovers may expire between 2025 and 2040, and the foreign net operating loss carryovers may expire between 2035 and 2040. As of December 27, 2020, the Company had a deferred tax asset of $39.2 million related to federal tax credits, which expire at various dates between 2037 and 2039. The Company also had a deferred tax asset of $1.2 million related to state tax credits which expire in 2024. In assessing the realizability of deferred income tax assets, ASC 740 requires a more likely than not standard be met. If the Company determines that it is more likely than not that deferred income tax assets will not be realized, a valuation allowance must be established. The realization of deferred tax assets depends on the generation of future taxable income during the periods in which the temporary differences become deductible. Management considers reversal of deferred income tax liabilities, projected future taxable income, and tax planning strategies when making this determination. Due to the COVID-19 pandemic, the Company has experienced cumulative losses in recent years which is significant negative evidence that is difficult to overcome in order to reach a determination that a valuation allowance is not required. Projected future taxable income is positive subjective evidence but is not strong enough to overcome the recent cumulative loss objective evidence. Therefore, management determined that a full valuation allowance was required as of December 27, 2020. Based on the Company's evaluation of its deferred tax assets, a valuation allowance of approximately $86.7 million has been recorded against the deferred tax asset for federal and state tax credits, federal and state deferred tax assets, all net operating loss carry forwards and the deferred taxes of our foreign subsidiary. The following table summarizes the Company's unrecognized tax benefits at December 27, 2020 and December 29, 2019 (in thousands): 2020 2019 Beginning of year $ 104 $ 304 Increase due to current year tax positions — 52 Due to decrease to a position taken in a prior year (24) (170) Settlements — (16) Reductions related to lapses — (66) End of year $ 80 $ 104 The total amount of unrecognized tax benefits that, if recognized, would affect the effective tax rate is approximately $0.1 million. The Company does not anticipate significant changes in the aggregate amount of unrecognized tax benefits within the next 12 months, other than nominal tax settl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In July 2017, an hourly Team Member filed a class actions lawsuit before the United States District Court in Santa Ana, California ( Vigueras v. Red Robin International, Inc. ) alleging the Company failed to provide required meal breaks and rest periods and failed to reimburse business expenses, among other claims. In the first quarter of 2020, the Company reached a tentative settlement resolving all claims for an aggregate $8.5 million. An additional $4.5 million was accrued during the Company's first fiscal quarter of 2020 to fully reserve the $8.5 million settlement amount, which was paid out in January 2021. In the normal course of business, there are various claims in process, matters in litigation, and other contingencies. These include employment related claims and claims from Guests or Team Members alleging illness, injury, food quality, health, or operational concern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Including the accrued liabilities related to the Vigueras settlement, as of December 27, 2020, we had a balance of $10.5 million for loss contingencies on our consolidated balance sheets. We ultimately may be subject to greater or less than the accru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7, 2020</t>
        </is>
      </c>
    </row>
    <row r="3">
      <c r="A3" s="3" t="inlineStr">
        <is>
          <t>Stockholders' Equity Note [Abstract]</t>
        </is>
      </c>
    </row>
    <row r="4">
      <c r="A4" s="4" t="inlineStr">
        <is>
          <t>Stockholders' Equity</t>
        </is>
      </c>
      <c r="B4" s="4" t="inlineStr">
        <is>
          <t>Stockholders' Equity On August 9, 2018, the Company's board of directors authorized an increase to the Company's share repurchase program of approximately $21 million to a total of $75 million of the Company's common stock. The increased share repurchase authorization became effective on August 9, 2018 and will terminate upon completing repurchases of $75 million of common stock unless otherwise terminated by the board.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the Company may suspend or discontinue the repurchase program at any time. In 2020, the Company purchased 72,100 shares with an average purchase price of $22.68 per share for a total of approximately $1.6 million. From the date of the current program approval through December 27, 2020, we have repurchased a total of 226,500 shares at an average price of $29.14 per share for an aggregate amount of $6.6 million. Accordingly, as of December 27, 2020, we had $68.4 million of availability under the current share repurchase program. Effective March 14, 2020, the Company temporarily suspended its share repurchase program to provide additional liquidity during the COVID-19 pandemic. Our ability to repurchase shares is limited to conditions set forth by our lenders in the Second Amendment prohibiting us from repurchasing additional shares until the first fiscal quarter of 2022 at the earliest and not until we deliver a covenant compliance certificate demonstrating a lease adjusted leverage ratio less than or equal to 5.00: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Assets, Current [Abstract]</t>
        </is>
      </c>
    </row>
    <row r="3">
      <c r="A3" s="4" t="inlineStr">
        <is>
          <t>Cash and cash equivalents</t>
        </is>
      </c>
      <c r="B3" s="7" t="n">
        <v>16116</v>
      </c>
      <c r="C3" s="7" t="n">
        <v>30045</v>
      </c>
    </row>
    <row r="4">
      <c r="A4" s="4" t="inlineStr">
        <is>
          <t>Accounts receivable, net</t>
        </is>
      </c>
      <c r="B4" s="6" t="n">
        <v>16510</v>
      </c>
      <c r="C4" s="6" t="n">
        <v>22372</v>
      </c>
    </row>
    <row r="5">
      <c r="A5" s="4" t="inlineStr">
        <is>
          <t>Inventories</t>
        </is>
      </c>
      <c r="B5" s="6" t="n">
        <v>23802</v>
      </c>
      <c r="C5" s="6" t="n">
        <v>26424</v>
      </c>
    </row>
    <row r="6">
      <c r="A6" s="4" t="inlineStr">
        <is>
          <t>Income tax receivable</t>
        </is>
      </c>
      <c r="B6" s="6" t="n">
        <v>16662</v>
      </c>
      <c r="C6" s="6" t="n">
        <v>5308</v>
      </c>
    </row>
    <row r="7">
      <c r="A7" s="4" t="inlineStr">
        <is>
          <t>Prepaid expenses and other current assets</t>
        </is>
      </c>
      <c r="B7" s="6" t="n">
        <v>13818</v>
      </c>
      <c r="C7" s="6" t="n">
        <v>21338</v>
      </c>
    </row>
    <row r="8">
      <c r="A8" s="4" t="inlineStr">
        <is>
          <t>Total current assets</t>
        </is>
      </c>
      <c r="B8" s="6" t="n">
        <v>86908</v>
      </c>
      <c r="C8" s="6" t="n">
        <v>105487</v>
      </c>
    </row>
    <row r="9">
      <c r="A9" s="3" t="inlineStr">
        <is>
          <t>Assets, Noncurrent [Abstract]</t>
        </is>
      </c>
    </row>
    <row r="10">
      <c r="A10" s="4" t="inlineStr">
        <is>
          <t>Property and equipment, net</t>
        </is>
      </c>
      <c r="B10" s="6" t="n">
        <v>427033</v>
      </c>
      <c r="C10" s="6" t="n">
        <v>518013</v>
      </c>
    </row>
    <row r="11">
      <c r="A11" s="4" t="inlineStr">
        <is>
          <t>Right of use assets, net</t>
        </is>
      </c>
      <c r="B11" s="6" t="n">
        <v>425573</v>
      </c>
      <c r="C11" s="6" t="n">
        <v>426248</v>
      </c>
    </row>
    <row r="12">
      <c r="A12" s="4" t="inlineStr">
        <is>
          <t>Goodwill</t>
        </is>
      </c>
      <c r="B12" s="6" t="n">
        <v>0</v>
      </c>
      <c r="C12" s="6" t="n">
        <v>96397</v>
      </c>
    </row>
    <row r="13">
      <c r="A13" s="4" t="inlineStr">
        <is>
          <t>Intangible assets, net</t>
        </is>
      </c>
      <c r="B13" s="6" t="n">
        <v>24714</v>
      </c>
      <c r="C13" s="6" t="n">
        <v>29975</v>
      </c>
    </row>
    <row r="14">
      <c r="A14" s="4" t="inlineStr">
        <is>
          <t>Other assets, net</t>
        </is>
      </c>
      <c r="B14" s="6" t="n">
        <v>10511</v>
      </c>
      <c r="C14" s="6" t="n">
        <v>61460</v>
      </c>
    </row>
    <row r="15">
      <c r="A15" s="4" t="inlineStr">
        <is>
          <t>Total assets</t>
        </is>
      </c>
      <c r="B15" s="6" t="n">
        <v>974739</v>
      </c>
      <c r="C15" s="6" t="n">
        <v>1237580</v>
      </c>
    </row>
    <row r="16">
      <c r="A16" s="3" t="inlineStr">
        <is>
          <t>Current liabilities:</t>
        </is>
      </c>
    </row>
    <row r="17">
      <c r="A17" s="4" t="inlineStr">
        <is>
          <t>Accounts payable</t>
        </is>
      </c>
      <c r="B17" s="6" t="n">
        <v>20179</v>
      </c>
      <c r="C17" s="6" t="n">
        <v>33040</v>
      </c>
    </row>
    <row r="18">
      <c r="A18" s="4" t="inlineStr">
        <is>
          <t>Accrued payroll and payroll-related liabilities</t>
        </is>
      </c>
      <c r="B18" s="6" t="n">
        <v>27653</v>
      </c>
      <c r="C18" s="6" t="n">
        <v>35221</v>
      </c>
    </row>
    <row r="19">
      <c r="A19" s="4" t="inlineStr">
        <is>
          <t>Unearned revenue</t>
        </is>
      </c>
      <c r="B19" s="6" t="n">
        <v>50138</v>
      </c>
      <c r="C19" s="6" t="n">
        <v>54223</v>
      </c>
    </row>
    <row r="20">
      <c r="A20" s="4" t="inlineStr">
        <is>
          <t>Current portion of lease obligations</t>
        </is>
      </c>
      <c r="B20" s="6" t="n">
        <v>55275</v>
      </c>
      <c r="C20" s="6" t="n">
        <v>42699</v>
      </c>
    </row>
    <row r="21">
      <c r="A21" s="4" t="inlineStr">
        <is>
          <t>Current portion of long-term debt</t>
        </is>
      </c>
      <c r="B21" s="6" t="n">
        <v>9692</v>
      </c>
      <c r="C21" s="6" t="n">
        <v>0</v>
      </c>
    </row>
    <row r="22">
      <c r="A22" s="4" t="inlineStr">
        <is>
          <t>Accrued liabilities and other current liabilities</t>
        </is>
      </c>
      <c r="B22" s="6" t="n">
        <v>39617</v>
      </c>
      <c r="C22" s="6" t="n">
        <v>29403</v>
      </c>
    </row>
    <row r="23">
      <c r="A23" s="4" t="inlineStr">
        <is>
          <t>Total current liabilities</t>
        </is>
      </c>
      <c r="B23" s="6" t="n">
        <v>202554</v>
      </c>
      <c r="C23" s="6" t="n">
        <v>194586</v>
      </c>
    </row>
    <row r="24">
      <c r="A24" s="3" t="inlineStr">
        <is>
          <t>Liabilities, Noncurrent [Abstract]</t>
        </is>
      </c>
    </row>
    <row r="25">
      <c r="A25" s="4" t="inlineStr">
        <is>
          <t>Long-term debt</t>
        </is>
      </c>
      <c r="B25" s="6" t="n">
        <v>160952</v>
      </c>
      <c r="C25" s="6" t="n">
        <v>206875</v>
      </c>
    </row>
    <row r="26">
      <c r="A26" s="4" t="inlineStr">
        <is>
          <t>Long-term portion of lease obligations</t>
        </is>
      </c>
      <c r="B26" s="6" t="n">
        <v>465233</v>
      </c>
      <c r="C26" s="6" t="n">
        <v>465435</v>
      </c>
    </row>
    <row r="27">
      <c r="A27" s="4" t="inlineStr">
        <is>
          <t>Other non-current liabilities</t>
        </is>
      </c>
      <c r="B27" s="6" t="n">
        <v>25287</v>
      </c>
      <c r="C27" s="6" t="n">
        <v>10164</v>
      </c>
    </row>
    <row r="28">
      <c r="A28" s="4" t="inlineStr">
        <is>
          <t>Total liabilities</t>
        </is>
      </c>
      <c r="B28" s="6" t="n">
        <v>854026</v>
      </c>
      <c r="C28" s="6" t="n">
        <v>877060</v>
      </c>
    </row>
    <row r="29">
      <c r="A29" s="3" t="inlineStr">
        <is>
          <t>Stockholders' equity:</t>
        </is>
      </c>
    </row>
    <row r="30">
      <c r="A30" s="4" t="inlineStr">
        <is>
          <t>Common Stock, Value, Issued</t>
        </is>
      </c>
      <c r="B30" s="6" t="n">
        <v>20</v>
      </c>
      <c r="C30" s="6" t="n">
        <v>18</v>
      </c>
    </row>
    <row r="31">
      <c r="A31" s="4" t="inlineStr">
        <is>
          <t>Preferred Stock, Value, Issued</t>
        </is>
      </c>
      <c r="B31" s="6" t="n">
        <v>0</v>
      </c>
      <c r="C31" s="6" t="n">
        <v>0</v>
      </c>
    </row>
    <row r="32">
      <c r="A32" s="4" t="inlineStr">
        <is>
          <t>Treasury Stock, Value</t>
        </is>
      </c>
      <c r="B32" s="6" t="n">
        <v>-199908</v>
      </c>
      <c r="C32" s="6" t="n">
        <v>-202313</v>
      </c>
    </row>
    <row r="33">
      <c r="A33" s="4" t="inlineStr">
        <is>
          <t>Paid-in capital</t>
        </is>
      </c>
      <c r="B33" s="6" t="n">
        <v>243407</v>
      </c>
      <c r="C33" s="6" t="n">
        <v>213922</v>
      </c>
    </row>
    <row r="34">
      <c r="A34" s="4" t="inlineStr">
        <is>
          <t>Accumulated other comprehensive loss, net of tax</t>
        </is>
      </c>
      <c r="B34" s="6" t="n">
        <v>-4</v>
      </c>
      <c r="C34" s="6" t="n">
        <v>-4373</v>
      </c>
    </row>
    <row r="35">
      <c r="A35" s="4" t="inlineStr">
        <is>
          <t>Retained earnings</t>
        </is>
      </c>
      <c r="B35" s="6" t="n">
        <v>77198</v>
      </c>
      <c r="C35" s="6" t="n">
        <v>353266</v>
      </c>
    </row>
    <row r="36">
      <c r="A36" s="4" t="inlineStr">
        <is>
          <t>Total stockholders' equity</t>
        </is>
      </c>
      <c r="B36" s="6" t="n">
        <v>120713</v>
      </c>
      <c r="C36" s="6" t="n">
        <v>360520</v>
      </c>
    </row>
    <row r="37">
      <c r="A37" s="4" t="inlineStr">
        <is>
          <t>Total liabilities and stockholders' equity</t>
        </is>
      </c>
      <c r="B37" s="7" t="n">
        <v>974739</v>
      </c>
      <c r="C37" s="7" t="n">
        <v>1237580</v>
      </c>
    </row>
    <row r="38">
      <c r="A38" s="3" t="inlineStr">
        <is>
          <t>Stockholders' Equity, Number of Shares, Par Value and Other Disclosures [Abstract]</t>
        </is>
      </c>
    </row>
    <row r="39">
      <c r="A39" s="4" t="inlineStr">
        <is>
          <t>Common Stock, Par or Stated Value Per Share</t>
        </is>
      </c>
      <c r="B39" s="8" t="n">
        <v>0.001</v>
      </c>
      <c r="C39" s="8" t="n">
        <v>0.001</v>
      </c>
    </row>
    <row r="40">
      <c r="A40" s="4" t="inlineStr">
        <is>
          <t>Common stock, shares authorized (in shares)</t>
        </is>
      </c>
      <c r="B40" s="6" t="n">
        <v>45000000</v>
      </c>
      <c r="C40" s="6" t="n">
        <v>45000000</v>
      </c>
    </row>
    <row r="41">
      <c r="A41" s="4" t="inlineStr">
        <is>
          <t>Common stock, shares issued (in shares)</t>
        </is>
      </c>
      <c r="B41" s="6" t="n">
        <v>20449000</v>
      </c>
      <c r="C41" s="6" t="n">
        <v>17851000</v>
      </c>
    </row>
    <row r="42">
      <c r="A42" s="4" t="inlineStr">
        <is>
          <t>Common stock, shares outstanding (in shares)</t>
        </is>
      </c>
      <c r="B42" s="6" t="n">
        <v>15548000</v>
      </c>
      <c r="C42" s="6" t="n">
        <v>12923000</v>
      </c>
    </row>
    <row r="43">
      <c r="A43" s="4" t="inlineStr">
        <is>
          <t>Preferred Stock, Par or Stated Value Per Share</t>
        </is>
      </c>
      <c r="B43" s="8" t="n">
        <v>0.001</v>
      </c>
      <c r="C43" s="8" t="n">
        <v>0.001</v>
      </c>
    </row>
    <row r="44">
      <c r="A44" s="4" t="inlineStr">
        <is>
          <t>Preferred stock, shares authorized (in shares)</t>
        </is>
      </c>
      <c r="B44" s="6" t="n">
        <v>3000000</v>
      </c>
      <c r="C44" s="6" t="n">
        <v>3000000</v>
      </c>
    </row>
    <row r="45">
      <c r="A45" s="4" t="inlineStr">
        <is>
          <t>Preferred stock, shares outstanding (in shares)</t>
        </is>
      </c>
      <c r="B45" s="6" t="n">
        <v>0</v>
      </c>
      <c r="C45" s="6" t="n">
        <v>0</v>
      </c>
    </row>
    <row r="46">
      <c r="A46" s="4" t="inlineStr">
        <is>
          <t>Preferred stock, shares issued (in shares)</t>
        </is>
      </c>
      <c r="B46" s="6" t="n">
        <v>0</v>
      </c>
      <c r="C46" s="6" t="n">
        <v>0</v>
      </c>
    </row>
    <row r="47">
      <c r="A47" s="4" t="inlineStr">
        <is>
          <t>Treasury stock, shares (in shares)</t>
        </is>
      </c>
      <c r="B47" s="6" t="n">
        <v>4901000</v>
      </c>
      <c r="C47" s="6" t="n">
        <v>49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27, 2020</t>
        </is>
      </c>
    </row>
    <row r="3">
      <c r="A3" s="3" t="inlineStr">
        <is>
          <t>Share-based Payment Arrangement [Abstract]</t>
        </is>
      </c>
    </row>
    <row r="4">
      <c r="A4" s="4" t="inlineStr">
        <is>
          <t>Share-based Payment Arrangement</t>
        </is>
      </c>
      <c r="B4" s="4" t="inlineStr">
        <is>
          <t>Stock Incentive Plans In May 2017, the Company's stockholders approved the 2017 Performance Incentive Plan (the "2017 Stock Plan"). Following the date of approval, all grants are made under the 2017 Stock Plan and no new awards may be granted under the Second Amended and Restated 2007 Performance Plan (the "2007 Stock Plan"). The 2017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17 Stock Plan include officers, employees, directors, consultants, and other service providers or any affiliate of the Company. The maximum number of shares of the Company's common stock that may be issued or transferred pursuant to awards under the 2017 Stock Plan was 630,182 shares. The 2017 stock plan was amended in May 2019, and again in May 2020 to add an additional 660,000 and 275,000 shares, respectively, bringing the total to 1,565,182 as of December 27, 2020. Vesting of the awards under the 2017 Stock Plan is determined at the date of grant by the plan administrator. Each award granted under the 2017 Stock Plan and 2007 Stock Plan fully vests, becomes exercisable and/or payable, as applicable, upon a change in control event. However, unless the individual award agreement provides otherwise, with respect to executive and certain other high level officers, upon the occurrence of a change in control, no award will vest unless such officers' employment with the Company is terminated by the Company without cause during the two years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year to four years. As of December 27, 2020, 219,874 options and awards to acquire the Company's common stock remained outstanding under the 2007 Stock Plan; all remaining options and awards are outstanding under the 2017 Stock Plan. Stock-based compensation costs recognized in 2020, 2019, and 2018 were $4.3 million, $3.3 million, and $4.0 million with related income tax benefits of $0.3 million, $0.3 million, and $0.5 million. As of December 27, 2020, there was $8.2 million of unrecognized compensation cost, excluding estimated forfeitures. Unrecognized compensation costs are expected to be recognized over the weighted average remaining vesting period of approximately 1.19 years for stock options, 1.12 years for the restricted stock units ("RSU"), and 1.82 years for the performance stock units ("PSU"). Stock Options The tables below summarize the status of the Company's stock option plans (in thousands, except exercise price): Stock Options Shares Weighted Average Exercise Price Outstanding, December 29, 2019 288 $ 58.33 Granted 241 12.61 Forfeited/expired (54) 46.89 Exercised (5) 21.61 Outstanding, December 27, 2020 470 $ 36.64 Shares Weighted Weighted Aggregate Outstanding as of December 27, 2020 470 $ 36.64 6.78 $ 1,714 Vested and expected to vest as of December 27, 2020 (1) 429 38.82 6.54 1,414 Exercisable as of December 27, 2020 223 $ 59.74 4.25 $ — ———————————————————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and expense is recognized straight line over the vesting period. No options were granted during 2019. The average assumptions used in the model for the fiscal years ended December 27, 2020 and December 30, 2018 were as follows: 2020 2019 2018 Risk-free interest rate 0.5 % — % 2.5 % Expected years until exercise 4.7 0 3.2 Expected stock volatility 61.0 % — % 43.4 % Dividend yield — % — % — % Weighted average Black-Scholes fair value per share at date of grant $ 6.28 $ — $ 16.56 Total intrinsic value of options exercised (in thousands) $ 30 $ 20 $ 390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20, 2019, and 2018, the Company issued time-based restricted stock units ("RSUs") to certain employees as permitted under the 2017 Stock Plan. The Company can grant RSUs to its directors, executive officers, and other key employees. The RSUs granted to employees typically vest in equal installments over three to four years. For the Company's board of directors, RSUs vest in full on the earlier of the one-year anniversary of the grant date or the next annual stockholder meeting. Upon vesting, one share of the Company's common stock is issued for each RSU. The fair value of each RSU granted is equal to the market price of the Company's stock at the date of grant, and expense is recognized straight line over the vesting period. The table below summarizes the status of the Company's time-based RSUs under the 2017 and 2007 Stock Plans (shares in thousands): Restricted Stock Units Shares Weighted Average Grant-Date Fair Value (per share) Outstanding, December 29, 2019 218 $ 35.62 Awarded 239 12.98 Forfeited (54) 36.80 Vested (56) 36.45 Outstanding, December 27, 2020 347 $ 19.74 Performance Stock Units During 2020, 2019, and 2018, the Company granted performance stock unit awards ("PSUs") to certain employees as permitted under the 2017 Stock Plan. Each PSU represents the right to receive one share of the Company's common stock on the payment date. Prior to 2020, each PSU was divided into three Beginning in 2020, the Company began granting PSU awards based on relative total stockholder return defined as increases in the Company's stock price during a performance period of three years as compared to the total stockholder return of a group of peer companies. Fair value of each PSU granted is determined by a Monte Carlo valuation model, and expense is recognized straight line over the performance period. PSUs remain unvested until the last day of the three year performance period and are forfeited in the event of termination of employment of a grantee prior to the last day of the three year performance period. The table below summarizes the status of the Company's performance stock units under the 2017 Stock Plan (shares in thousands: Performance Stock Units Shares Weighted Average Grant-Date Fair Value (per share) Outstanding, December 29, 2019 102 $ 36.23 Awarded 256 18.09 Forfeited (52) 34.78 Vested (9) 49.03 Outstanding, December 27, 2020 297 $ 20.52 Long-Term Cash Incentive Plan Beginning in 2020, the long-term cash incentive plan is based on relative total stockholder return defined as increases in the Company's stock price during a performance period of three years as compared to the total stockholder return of a group of peer companies. Compensation is recognized variably over the three year performance period based on a Monte Carlo valuation model. Beginning in 2017, the long-term cash incentive plan was based on operational metrics with three one year performance periods. Prior to 2017, the long-term cash incentive plan was based on operational metrics with one performance period totaling three years. Compensation expense for awards granted before 2020 is recognized variably over the performance period based on the plan-to-date performance achievement. All long-term cash incentive awards cliff vest after three years at the end of each performance cycle. In 2020, 2019, and 2018, the Company recorded $0.2 million, $0.2 million, and $0.7 million in compensation expense related to the 2017 long-term cash incentive plan. During 2020, the long-term cash incentive plan payout totaled $0.5 million; no long-term cash incentive plan payouts occurred during 2019. At December 27, 2020 and December 29, 2019, a $0.8 million and $1.1 million long-term cash incentive plan liability was included in Accrued payroll and payroll-related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rograms</t>
        </is>
      </c>
      <c r="B1" s="2" t="inlineStr">
        <is>
          <t>12 Months Ended</t>
        </is>
      </c>
    </row>
    <row r="2">
      <c r="B2" s="2" t="inlineStr">
        <is>
          <t>Dec. 27, 2020</t>
        </is>
      </c>
    </row>
    <row r="3">
      <c r="A3" s="3" t="inlineStr">
        <is>
          <t>Employee Benefit and Share-based Payment Arrangement, Noncash Expense [Abstract]</t>
        </is>
      </c>
    </row>
    <row r="4">
      <c r="A4" s="4" t="inlineStr">
        <is>
          <t>Employee Benefit Programs</t>
        </is>
      </c>
      <c r="B4" s="4" t="inlineStr">
        <is>
          <t>Employee Benefit Programs Employee Deferred Compensation Plan The Company offers a deferred compensation plan that permits key employees and other members of management defined as highly compensated employees under the IRS code to defer portions of their compensation in a pre-tax savings vehicle that allows for retirement savings above 401(k) limits. Under this plan, eligible Team Members may elect to defer up to 75% of their base salary and up to 100% of variable compensation and commissions each plan year. Beginning in 2019, the Company did not make matching contributions under the deferred compensation plan because the Company amended its 401(k) plan to allow a broader group, including highly compensated employees, to participate and receive matching contributions under the 401(k) plan. Prior to 2019, the board of directors authorized matching contributions equal to 50% of the first 4% of compensation that was deferred by the participant. The Company recognized immaterial matching contribution expenses in 2018 related to the deferred compensation plan.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10, Fair Value Measurements . Changes in the market value of the investments held in the trust result in the recognition of a corresponding gain or loss reported in Interest income and other, net in the consolidated statements of operations and comprehensiv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loss. The Company recognized $0.6 million of deferred compensation expense in 2020, $1.1 million in 2019, and an immaterial amount in 2018. As of December 27, 2020 and December 29, 2019, $6.7 million and $7.3 million of deferred compensation asset is included in Other assets, net and $6.7 million and $7.3 million of deferred compensation plan liability is included in Other non-current liabilities in the accompanying consolidated balance sheets. Employee Stock Purchase Plan In July 2017, the Company adopted the Amended and Restated Employee Stock Purchase Plan (the "New Plan"). The New Plan authorized 100,000 shares of the Company's common stock for issuance. Under the New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the successive six months commencing on January 1 and July 1 of each fiscal year. During 2020, the Company issued a total of 40,462 shares under the New Plan with 161,989 shares available for future issuance. During 2019, the Company issued a total of 29,582 shares under the New Plan. For 2020, in accordance with the guidance for accounting for stock compensation, the Company estimated the fair value of the awards granted pursuant to the stock purchase plan using the Black-Scholes multiple-option pricing model. The assumptions used in the model included 0.1% risk-free interest rate, 0.5 year expected life, expected volatility of 50.40%, and 0% dividend yield. The weighted average fair value per share at grant date was $2.16. For 2019, the assumptions used in the model included 1.51% risk-free interest rate, 0.5 year expected life, expected volatility of 41.82%, and 0% dividend yield. The weighted average fair value per share at grant date was $7.56. The Company recognized $0.1 million of compensation expense related to this plan in 2020, $0.2 million in 2019, and $0.1 million in 2018.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19, the board of directors authorized an increase to employer matching contributions equal to 100% of the first 3% of compensation and 50% on the next 2% of compensation. The Company matches contributions when the employee contribution is made, and the employer matching contributions are not subject to a vesting schedule. Prior to 2019, the Company matched employee contributions equal to 50% of the first 4% of compensation that was deferred by the participant consistent with the Company's vesting schedule. The Company recognized matching contribution expense of $2.5 million in 2020, $3.0 million in 2019, and $0.9 million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7, 2020</t>
        </is>
      </c>
    </row>
    <row r="3">
      <c r="A3" s="3" t="inlineStr">
        <is>
          <t>Organization, Consolidation and Presentation of Financial Statements [Abstract]</t>
        </is>
      </c>
    </row>
    <row r="4">
      <c r="A4" s="4" t="inlineStr">
        <is>
          <t>Principles of Consolidation and Fiscal Year</t>
        </is>
      </c>
      <c r="B4" s="4" t="inlineStr">
        <is>
          <t>Basis of Presentation and Principles of Consolidation -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is Form 10-K and for the upcoming fiscal year. Fiscal Year Year End Date Number of Weeks in Fiscal Year Current and Prior Fiscal Years: 2020 December 27, 2020 52 2019 December 29, 2019 52 2018 December 30, 2018 52 Upcoming Fiscal Year 2021 December 26, 2021 52</t>
        </is>
      </c>
    </row>
    <row r="5">
      <c r="A5" s="4" t="inlineStr">
        <is>
          <t>Use of Estimates</t>
        </is>
      </c>
      <c r="B5"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t>
        </is>
      </c>
    </row>
    <row r="6">
      <c r="A6" s="4" t="inlineStr">
        <is>
          <t>Reclassifications</t>
        </is>
      </c>
      <c r="B6" s="4" t="inlineStr">
        <is>
          <t>Reclassifications - Certain amounts presented in prior periods have been reclassified to conform with the current period presentation. As of December 29, 2019, the Company reclassified $5.3 million from Prepaid expenses and other current assets to Income tax receivable on the consolidated balance sheets. For the year ended December 29, 2019, the Company reclassified the following within net cash provided by operating activities on the consolidated statements of cash flows: $15.1 million from Non-cash other charges to Goodwill and restaurant asset impairment, $5.2 million from Prepaid expenses and other current assets to Income tax receivable, $0.7 million from Other operating assets and liabilities, net to Lease assets, net of liabilities, and $0.2 million from Prepaid expenses and other current assets to Inventories. For the year ended December 30, 2018, the Company reclassified the following within net cash provided by operating activities on the consolidated statements of cash flows: $28.1 million from Non-cash other charges to Goodwill and restaurant asset impairment, $1.4 million from Prepaid expenses and other current assets to Income tax receivable, $0.8 million from Prepaid expenses and other current assets to Inventories, and $0.6 million from Other operating assets and liabilities, net to Lease assets, net of liabilities.</t>
        </is>
      </c>
    </row>
    <row r="7">
      <c r="A7" s="4" t="inlineStr">
        <is>
          <t>Revenue from Contract with Customer</t>
        </is>
      </c>
      <c r="B7" s="4" t="inlineStr">
        <is>
          <t>Revenue Recognition -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consists of miscellaneous revenues considered insignificant to the Company's business.</t>
        </is>
      </c>
    </row>
    <row r="8">
      <c r="A8" s="4" t="inlineStr">
        <is>
          <t>Cash Equivalents</t>
        </is>
      </c>
      <c r="B8" s="4" t="inlineStr">
        <is>
          <t>Cash Equivalents - The Company considers all highly liquid instruments with an original maturity of three months or less to be cash equivalents. Amounts receivable from credit card issuers are typically converted to cash within two days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is>
      </c>
    </row>
    <row r="9">
      <c r="A9" s="4" t="inlineStr">
        <is>
          <t>Accounts Receivable</t>
        </is>
      </c>
      <c r="B9" s="4" t="inlineStr">
        <is>
          <t>Accounts Receivable - Accounts receivable consists primarily of third party gift card receivables, third party delivery partner receivables, trade receivables due from franchisees for royalties, and tenant improvement allowances.</t>
        </is>
      </c>
    </row>
    <row r="10">
      <c r="A10" s="4" t="inlineStr">
        <is>
          <t>Inventory</t>
        </is>
      </c>
      <c r="B10" s="4" t="inlineStr">
        <is>
          <t>Inventories - Inventories consist of food, beverages, and supplies valued at the lower of cost (first-in, first-out method) or net realizable value.</t>
        </is>
      </c>
    </row>
    <row r="11">
      <c r="A11" s="4" t="inlineStr">
        <is>
          <t>Property and Equipment</t>
        </is>
      </c>
      <c r="B11" s="4" t="inlineStr">
        <is>
          <t>Property and Equipmen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t>
        </is>
      </c>
    </row>
    <row r="12">
      <c r="A12" s="4" t="inlineStr">
        <is>
          <t>Lessee, Leases</t>
        </is>
      </c>
      <c r="B12" s="4" t="inlineStr">
        <is>
          <t>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t>
        </is>
      </c>
    </row>
    <row r="13">
      <c r="A13" s="4" t="inlineStr">
        <is>
          <t>Goodwill and Intangible Assets net</t>
        </is>
      </c>
      <c r="B13" s="4" t="inlineStr">
        <is>
          <t>Goodwill and Intangible Assets, net -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restaurant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determined the sustained decrease in our stock price coupled with the closure of dining rooms and significant decline to the equity value of our peers and overall U.S. stock market represented a goodwill impairment triggering event due to the COVID-19 pandemic. We performed a quantitative analysis as of our first quarter ended April 19, 2020 to determine if impairment to our goodwill existed for our one reporting unit. We used a blended approach in calculating fair value of our one reporting unit including the income approach, market approach, and market capitalization approach. This analysis resulted in full impairment of our goodwill balance totaling $95.4 million included in Other charges on the consolidated statements of operations and comprehensive loss. The goodwill impairment was measured as the amount by which the carrying value of the reporting unit, including goodwill, exceeded its fair value. The Company performed a qualitative assessment for the 2019 annual impairment evaluation at the end of the third fiscal quarter and determined goodwill was not impaired. No indicators of impairment were identified from the date of our impairment test through the end of 2019. By review of macroeconomic conditions, industry and market conditions, cost factors, overall financial performance compared with prior projections and prior actual financial results, other relevant entity-specific events, and changes in share price, we determined it was not more likely than not that the fair value of the reporting unit was less than its carrying amount.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corded in 2020, 2019, or 2018.</t>
        </is>
      </c>
    </row>
    <row r="14">
      <c r="A14" s="4" t="inlineStr">
        <is>
          <t>Impairment of Long-Lived Assets</t>
        </is>
      </c>
      <c r="B14" s="4" t="inlineStr">
        <is>
          <t>Impairment of Long-Lived Assets -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is>
      </c>
    </row>
    <row r="15">
      <c r="A15" s="4" t="inlineStr">
        <is>
          <t>Other Assets, Net</t>
        </is>
      </c>
      <c r="B15" s="4" t="inlineStr">
        <is>
          <t>Other Assets, net - Other assets, net consist primarily of assets related to various deposits, the employee deferred compensation plan, and unamortized debt issuance costs on the credit facility. Debt issuance costs are capitalized and amortized to interest expense on a straight-line basis which approximates the effective interest rate method over the term of the Company's long-term debt.</t>
        </is>
      </c>
    </row>
    <row r="16">
      <c r="A16" s="4" t="inlineStr">
        <is>
          <t>Advertising</t>
        </is>
      </c>
      <c r="B16" s="4" t="inlineStr">
        <is>
          <t>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 accordance with ASC Topic 606, Revenue from Contracts with Customers . Total advertising costs were $24.9 million, $44.3 million, and $44.3 million in 2020, 2019, and 2018 and were included in Selling, general, and administrative expenses. Advertising production costs are expensed in the period when the advertising first takes place. Other advertising costs are expensed as incurred.</t>
        </is>
      </c>
    </row>
    <row r="17">
      <c r="A17" s="4" t="inlineStr">
        <is>
          <t>Self-Insurance Programs</t>
        </is>
      </c>
      <c r="B17" s="4" t="inlineStr">
        <is>
          <t>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t>
        </is>
      </c>
    </row>
    <row r="18">
      <c r="A18" s="4" t="inlineStr">
        <is>
          <t>Legal Contingencies</t>
        </is>
      </c>
      <c r="B18" s="4" t="inlineStr">
        <is>
          <t>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is>
      </c>
    </row>
    <row r="19">
      <c r="A19" s="4" t="inlineStr">
        <is>
          <t>Pre-opening Costs</t>
        </is>
      </c>
      <c r="B19" s="4" t="inlineStr">
        <is>
          <t>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t>
        </is>
      </c>
    </row>
    <row r="20">
      <c r="A20" s="4" t="inlineStr">
        <is>
          <t>Income Taxes</t>
        </is>
      </c>
      <c r="B20" s="4" t="inlineStr">
        <is>
          <t>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5 through 2019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0, 2019, and 2018. Approximately $1.1 million of interest income was recorded related to the $49.4 million federal cash tax refund received during the fourth quarter of 2020.</t>
        </is>
      </c>
    </row>
    <row r="21">
      <c r="A21" s="4" t="inlineStr">
        <is>
          <t>Earnings Per Share</t>
        </is>
      </c>
      <c r="B21" s="4" t="inlineStr">
        <is>
          <t>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 the potential dilution that could occur if holders of options and awards exercised their holdings into common stock.</t>
        </is>
      </c>
    </row>
    <row r="22">
      <c r="A22" s="4" t="inlineStr">
        <is>
          <t>Comprehensive Income</t>
        </is>
      </c>
      <c r="B22" s="4" t="inlineStr">
        <is>
          <t>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0, 2019, and 2018 consisted of the foreign currency translation adjustment resulting from the Company's Canadian restaurant operations.</t>
        </is>
      </c>
    </row>
    <row r="23">
      <c r="A23" s="4" t="inlineStr">
        <is>
          <t>Stock-Based Compensation/Deferred Compensation (Income) Expense</t>
        </is>
      </c>
      <c r="B23" s="4" t="inlineStr">
        <is>
          <t>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Deferred Compensation (Income) Expense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loss.</t>
        </is>
      </c>
    </row>
    <row r="24">
      <c r="A24" s="4" t="inlineStr">
        <is>
          <t>Foreign Currency Transactions</t>
        </is>
      </c>
      <c r="B24" s="4" t="inlineStr">
        <is>
          <t>Foreign Currency Translation -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7, 2020</t>
        </is>
      </c>
    </row>
    <row r="3">
      <c r="A3" s="3" t="inlineStr">
        <is>
          <t>Organization, Consolidation and Presentation of Financial Statements [Abstract]</t>
        </is>
      </c>
    </row>
    <row r="4">
      <c r="A4" s="4" t="inlineStr">
        <is>
          <t>Fiscal Year End Dates</t>
        </is>
      </c>
      <c r="B4" s="4" t="inlineStr">
        <is>
          <t>Year-end dates and the number of weeks in each fiscal year are shown in the table below for periods presented in this Form 10-K and for the upcoming fiscal year. Fiscal Year Year End Date Number of Weeks in Fiscal Year Current and Prior Fiscal Years: 2020 December 27, 2020 52 2019 December 29, 2019 52 2018 December 30, 2018 52 Upcoming Fiscal Year 2021 December 26, 2021 52</t>
        </is>
      </c>
    </row>
    <row r="5">
      <c r="A5" s="4" t="inlineStr">
        <is>
          <t>Schedule of estimated useful lives for property and equipment</t>
        </is>
      </c>
      <c r="B5" s="4" t="inlineStr">
        <is>
          <t>The estimated useful lives for property and equipment are: Buildings 5 years to 20 years Leasehold improvements Shorter of lease term or estimated useful life, not to exceed 20 years Furniture, fixtures and equipment 5 years to 20 years Computer equipment 2 years to 5 years</t>
        </is>
      </c>
    </row>
    <row r="6">
      <c r="A6" s="4" t="inlineStr">
        <is>
          <t>Schedule of computations for basic and diluted earnings per share</t>
        </is>
      </c>
      <c r="B6" s="4" t="inlineStr">
        <is>
          <t xml:space="preserve">Basic weighted average shares outstanding is reconciled to diluted weighted average shares outstanding for the fiscal years ended December 27, 2020, December 29, 2019, and December 30, 2018 as follows (in thousands): 2020 2019 2018 Basic weighted average shares outstanding 14,314 12,959 12,976 Dilutive effect of stock options and awards — — — Diluted weighted average shares outstanding 14,314 12,959 12,976 Awards excluded due to anti-dilutive effect on diluted earnings per share 489 378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7, 2020</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Year Ended December 27, 2020 December 29, 2019 December 30, 2018 Restaurant revenue $ 854,136 $ 1,289,521 $ 1,316,209 Franchise revenue (1) 8,853 17,497 17,409 Gift card breakage 4,516 6,776 3,898 Other revenue 1,210 1,220 1,047 Total revenues $ 868,715 $ 1,315,014 $ 1,338,563 ——————————————————— (1) The decrease in Franchise revenue during 2020 was driven by the temporary abatement and non-collection of franchise payments. See Note 2, COVID-19 Pandemic , for further discussion.</t>
        </is>
      </c>
    </row>
    <row r="5">
      <c r="A5" s="4" t="inlineStr">
        <is>
          <t>Schedule of revenue recognized that were included in liability balances at the beginning of the fiscal year</t>
        </is>
      </c>
      <c r="B5" s="4" t="inlineStr">
        <is>
          <t xml:space="preserve">Revenue recognized in the consolidated statements of operations and comprehensive loss for the redemption of gift cards that were included in the liability balance at the beginning of the fiscal year was as follows (in thousands): Year Ended December 27, 2020 December 29, 2019 December 30, 2018 Gift card revenue $ 16,385 $ 19,941 $ 17,487 </t>
        </is>
      </c>
    </row>
    <row r="6">
      <c r="A6" s="4" t="inlineStr">
        <is>
          <t>Deferred Revenue, by Arrangement, Disclosure</t>
        </is>
      </c>
      <c r="B6" s="4" t="inlineStr">
        <is>
          <t xml:space="preserve">Components of Unearned revenue in the consolidated balance sheets are as follows (in thousands): December 27, 2020 December 29, 2019 Unearned gift card revenue $ 38,309 $ 43,544 Deferred loyalty revenue $ 11,829 $ 10,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Tables)</t>
        </is>
      </c>
      <c r="B1" s="2" t="inlineStr">
        <is>
          <t>12 Months Ended</t>
        </is>
      </c>
    </row>
    <row r="2">
      <c r="B2" s="2" t="inlineStr">
        <is>
          <t>Dec. 27, 2020</t>
        </is>
      </c>
    </row>
    <row r="3">
      <c r="A3" s="3" t="inlineStr">
        <is>
          <t>Other Income and Expenses [Abstract]</t>
        </is>
      </c>
    </row>
    <row r="4">
      <c r="A4" s="4" t="inlineStr">
        <is>
          <t>Summary of other charges</t>
        </is>
      </c>
      <c r="B4" s="4" t="inlineStr">
        <is>
          <t xml:space="preserve">Other charges consist of the following (in thousands): Year Ended December 27, 2020 December 29, 2019 December 30, 2018 Goodwill impairment $ 95,414 $ — $ — Asset impairment 26,940 15,094 28,127 Restaurant closure and refranchising costs (gains) 19,846 (1,187) — Litigation contingencies 6,440 — 4,795 Board and stockholder matters costs 2,504 3,261 — COVID-19 related costs 1,858 — — Severance and executive transition 881 3,450 — Executive retention — 980 — Reorganization costs — — 3,273 Smallwares disposal — — 2,936 Other charges $ 153,883 $ 21,598 $ 39,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27, 2020</t>
        </is>
      </c>
    </row>
    <row r="3">
      <c r="A3" s="3" t="inlineStr">
        <is>
          <t>Property, Plant and Equipment [Abstract]</t>
        </is>
      </c>
    </row>
    <row r="4">
      <c r="A4" s="4" t="inlineStr">
        <is>
          <t>Schedule of components of property and equipment</t>
        </is>
      </c>
      <c r="B4" s="4" t="inlineStr">
        <is>
          <t xml:space="preserve">Property and equipment consist of the following at December 27, 2020 and December 29, 2019 (in thousands): December 27, 2020 December 29, 2019 Land $ 41,850 $ 41,850 Buildings 97,550 96,944 Leasehold improvements 682,449 708,954 Furniture, fixtures, and equipment 403,051 411,874 Construction in progress 5,086 13,697 Property and equipment, gross $ 1,229,986 $ 1,273,319 Accumulated depreciation and amortization (802,953) (755,306) Property and equipment, net $ 427,033 $ 518,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27, 2020</t>
        </is>
      </c>
    </row>
    <row r="3">
      <c r="A3" s="3" t="inlineStr">
        <is>
          <t>Goodwill and Intangible Assets Disclosure [Abstract]</t>
        </is>
      </c>
    </row>
    <row r="4">
      <c r="A4" s="4" t="inlineStr">
        <is>
          <t>Schedule of goodwill</t>
        </is>
      </c>
      <c r="B4" s="4" t="inlineStr">
        <is>
          <t>The following table presents goodwill as of December 27, 2020 and December 29, 2019 (in thousands): 2020 2019 Balance, beginning $ 96,397 $ 95,838 Foreign currency translation adjustment (983) 559 Goodwill impairment (1) (95,414) — Balance, end $ — $ 96,397 ——————————————————— (1) See Note 2, COVID-19 Pandemic , for further discussion of goodwill impairment recognized during 2020.</t>
        </is>
      </c>
    </row>
    <row r="5">
      <c r="A5" s="4" t="inlineStr">
        <is>
          <t>Schedule Of Finite and Indefinite Lived Intangible Assets</t>
        </is>
      </c>
      <c r="B5" s="4" t="inlineStr">
        <is>
          <t xml:space="preserve">The following table presents intangible assets as of December 27, 2020 and December 29, 2019 (in thousands): December 27, 2020 December 29, 2019 Gross Accumulated Net Gross Accumulated Net Intangible assets subject to amortization: Franchise rights $ 49,972 $ (36,815) $ 13,157 $ 53,336 $ (35,896) $ 17,440 Leasehold interests 13,001 (9,254) 3,747 13,001 (8,794) 4,207 Liquor licenses and other 9,714 (9,364) 350 10,737 (9,869) 868 $ 72,687 $ (55,433) $ 17,254 $ 77,074 $ (54,559) $ 22,515 Indefinite-lived intangible assets: Liquor licenses and other $ 7,460 $ — $ 7,460 $ 7,460 $ — $ 7,460 Intangible assets, net $ 80,147 $ (55,433) $ 24,714 $ 84,534 $ (54,559) $ 29,975 </t>
        </is>
      </c>
    </row>
    <row r="6">
      <c r="A6" s="4" t="inlineStr">
        <is>
          <t>Schedule of estimated aggregate future amortization expense</t>
        </is>
      </c>
      <c r="B6" s="4" t="inlineStr">
        <is>
          <t xml:space="preserve">The estimated aggregate future amortization expense as of December 27, 2020 is as follows (in thousands): 2021 $ 2,903 2022 2,490 2023 2,349 2024 2,098 2025 1,758 Thereafter 5,656 $ 17,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 (Tables)</t>
        </is>
      </c>
      <c r="B1" s="2" t="inlineStr">
        <is>
          <t>12 Months Ended</t>
        </is>
      </c>
    </row>
    <row r="2">
      <c r="B2" s="2" t="inlineStr">
        <is>
          <t>Dec. 27, 2020</t>
        </is>
      </c>
    </row>
    <row r="3">
      <c r="A3" s="3" t="inlineStr">
        <is>
          <t>Payables and Accruals [Abstract]</t>
        </is>
      </c>
    </row>
    <row r="4">
      <c r="A4" s="4" t="inlineStr">
        <is>
          <t>Schedule of accrued payroll and payroll-related liabilities</t>
        </is>
      </c>
      <c r="B4" s="4" t="inlineStr">
        <is>
          <t xml:space="preserve">Accrued payroll and payroll-related liabilities consist of the following at December 27, 2020 and December 29, 2019 (in thousands): December 27, 2020 December 29, 2019 Payroll and payroll-related taxes $ 11,327 $ 16,736 Workers compensation insurance 4,943 5,720 Corporate and restaurant incentive compensation 4,776 5,397 Accrued vacation 4,283 5,451 Other 2,324 1,917 Accrued payroll and payroll-related liabilities $ 27,653 $ 35,221 </t>
        </is>
      </c>
    </row>
    <row r="5">
      <c r="A5" s="4" t="inlineStr">
        <is>
          <t>Schedule of accrued liabilities</t>
        </is>
      </c>
      <c r="B5" s="4" t="inlineStr">
        <is>
          <t xml:space="preserve">Accrued liabilities and other current liabilities consist of the following at December 27, 2020 and December 29, 2019 (in thousands): December 27, 2020 December 29, 2019 Legal $ 10,480 $ 4,290 Real estate, personal property, state income, and other taxes payable 6,501 1,135 General liability insurance 6,370 6,622 State and city sales tax payable 3,487 6,776 Utilities 2,747 2,791 Other 10,032 7,789 Accrued liabilities and other current liabilities $ 39,617 $ 29,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Borrowings (Tables)</t>
        </is>
      </c>
      <c r="B1" s="2" t="inlineStr">
        <is>
          <t>12 Months Ended</t>
        </is>
      </c>
    </row>
    <row r="2">
      <c r="B2" s="2" t="inlineStr">
        <is>
          <t>Dec. 27, 2020</t>
        </is>
      </c>
    </row>
    <row r="3">
      <c r="A3" s="3" t="inlineStr">
        <is>
          <t>Debt Disclosure [Abstract]</t>
        </is>
      </c>
    </row>
    <row r="4">
      <c r="A4" s="4" t="inlineStr">
        <is>
          <t>Schedule of borrowings</t>
        </is>
      </c>
      <c r="B4" s="4" t="inlineStr">
        <is>
          <t xml:space="preserve">Borrowings as of December 27, 2020 and December 29, 2019 are summarized below (in thousands): December 27, 2020 December 29, 2019 Borrowings Weighted Borrowings Weighted Revolving credit facility, term loan, and other long-term debt $ 170,644 4.50 % $ 206,875 5.10 % Total debt 170,644 206,875 Current portion 9,692 — Long-term debt $ 160,952 $ 206,875 </t>
        </is>
      </c>
    </row>
    <row r="5">
      <c r="A5" s="4" t="inlineStr">
        <is>
          <t>Schedule of maturities of long-term debt</t>
        </is>
      </c>
      <c r="B5" s="4" t="inlineStr">
        <is>
          <t xml:space="preserve">Maturities of long-term debt as of December 27, 2020 are as follows (in thousands): 2021 $ 9,692 2022 9,692 2023 9,692 2024 9,692 2025 131,001 Thereafter 875 $ 170,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27, 2020</t>
        </is>
      </c>
      <c r="C2" s="2" t="inlineStr">
        <is>
          <t>Dec. 29, 2019</t>
        </is>
      </c>
      <c r="D2" s="2" t="inlineStr">
        <is>
          <t>Dec. 30, 2018</t>
        </is>
      </c>
    </row>
    <row r="3">
      <c r="A3" s="3" t="inlineStr">
        <is>
          <t>Revenues:</t>
        </is>
      </c>
    </row>
    <row r="4">
      <c r="A4" s="4" t="inlineStr">
        <is>
          <t>Revenues</t>
        </is>
      </c>
      <c r="B4" s="7" t="n">
        <v>868715</v>
      </c>
      <c r="C4" s="7" t="n">
        <v>1315014</v>
      </c>
      <c r="D4" s="7" t="n">
        <v>1338563</v>
      </c>
    </row>
    <row r="5">
      <c r="A5" s="3" t="inlineStr">
        <is>
          <t>Restaurant operating costs (excluding depreciation and amortization shown separately below):</t>
        </is>
      </c>
    </row>
    <row r="6">
      <c r="A6" s="4" t="inlineStr">
        <is>
          <t>Cost of sales</t>
        </is>
      </c>
      <c r="B6" s="6" t="n">
        <v>198487</v>
      </c>
      <c r="C6" s="6" t="n">
        <v>303404</v>
      </c>
      <c r="D6" s="6" t="n">
        <v>313504</v>
      </c>
    </row>
    <row r="7">
      <c r="A7" s="4" t="inlineStr">
        <is>
          <t>Labor (includes $157, $161, and $245 of stock-based compensation)</t>
        </is>
      </c>
      <c r="B7" s="6" t="n">
        <v>332827</v>
      </c>
      <c r="C7" s="6" t="n">
        <v>456778</v>
      </c>
      <c r="D7" s="6" t="n">
        <v>456262</v>
      </c>
    </row>
    <row r="8">
      <c r="A8" s="4" t="inlineStr">
        <is>
          <t>Other operating</t>
        </is>
      </c>
      <c r="B8" s="6" t="n">
        <v>164468</v>
      </c>
      <c r="C8" s="6" t="n">
        <v>186476</v>
      </c>
      <c r="D8" s="6" t="n">
        <v>182084</v>
      </c>
    </row>
    <row r="9">
      <c r="A9" s="4" t="inlineStr">
        <is>
          <t>Occupancy</t>
        </is>
      </c>
      <c r="B9" s="6" t="n">
        <v>99521</v>
      </c>
      <c r="C9" s="6" t="n">
        <v>111798</v>
      </c>
      <c r="D9" s="6" t="n">
        <v>114146</v>
      </c>
    </row>
    <row r="10">
      <c r="A10" s="4" t="inlineStr">
        <is>
          <t>Depreciation and amortization</t>
        </is>
      </c>
      <c r="B10" s="6" t="n">
        <v>87557</v>
      </c>
      <c r="C10" s="6" t="n">
        <v>91790</v>
      </c>
      <c r="D10" s="6" t="n">
        <v>95371</v>
      </c>
    </row>
    <row r="11">
      <c r="A11" s="4" t="inlineStr">
        <is>
          <t>Selling, general, and administrative expenses (includes $4,173, $3,103, and $3,803 of stock-based compensation)</t>
        </is>
      </c>
      <c r="B11" s="6" t="n">
        <v>106822</v>
      </c>
      <c r="C11" s="6" t="n">
        <v>155978</v>
      </c>
      <c r="D11" s="6" t="n">
        <v>146458</v>
      </c>
    </row>
    <row r="12">
      <c r="A12" s="4" t="inlineStr">
        <is>
          <t>Pre-opening costs</t>
        </is>
      </c>
      <c r="B12" s="6" t="n">
        <v>296</v>
      </c>
      <c r="C12" s="6" t="n">
        <v>319</v>
      </c>
      <c r="D12" s="6" t="n">
        <v>2092</v>
      </c>
    </row>
    <row r="13">
      <c r="A13" s="4" t="inlineStr">
        <is>
          <t>Other charges</t>
        </is>
      </c>
      <c r="B13" s="6" t="n">
        <v>153883</v>
      </c>
      <c r="C13" s="6" t="n">
        <v>21598</v>
      </c>
      <c r="D13" s="6" t="n">
        <v>39131</v>
      </c>
    </row>
    <row r="14">
      <c r="A14" s="4" t="inlineStr">
        <is>
          <t>Total costs and expenses</t>
        </is>
      </c>
      <c r="B14" s="6" t="n">
        <v>1143861</v>
      </c>
      <c r="C14" s="6" t="n">
        <v>1328141</v>
      </c>
      <c r="D14" s="6" t="n">
        <v>1349048</v>
      </c>
    </row>
    <row r="15">
      <c r="A15" s="4" t="inlineStr">
        <is>
          <t>Loss from operations</t>
        </is>
      </c>
      <c r="B15" s="6" t="n">
        <v>-275146</v>
      </c>
      <c r="C15" s="6" t="n">
        <v>-13127</v>
      </c>
      <c r="D15" s="6" t="n">
        <v>-10485</v>
      </c>
    </row>
    <row r="16">
      <c r="A16" s="3" t="inlineStr">
        <is>
          <t>Other expense (income):</t>
        </is>
      </c>
    </row>
    <row r="17">
      <c r="A17" s="4" t="inlineStr">
        <is>
          <t>Interest expense</t>
        </is>
      </c>
      <c r="B17" s="6" t="n">
        <v>10163</v>
      </c>
      <c r="C17" s="6" t="n">
        <v>10178</v>
      </c>
      <c r="D17" s="6" t="n">
        <v>10704</v>
      </c>
    </row>
    <row r="18">
      <c r="A18" s="4" t="inlineStr">
        <is>
          <t>Interest (income) and other, net</t>
        </is>
      </c>
      <c r="B18" s="6" t="n">
        <v>-1757</v>
      </c>
      <c r="C18" s="6" t="n">
        <v>-1068</v>
      </c>
      <c r="D18" s="6" t="n">
        <v>221</v>
      </c>
    </row>
    <row r="19">
      <c r="A19" s="4" t="inlineStr">
        <is>
          <t>Total other expenses</t>
        </is>
      </c>
      <c r="B19" s="6" t="n">
        <v>8406</v>
      </c>
      <c r="C19" s="6" t="n">
        <v>9110</v>
      </c>
      <c r="D19" s="6" t="n">
        <v>10925</v>
      </c>
    </row>
    <row r="20">
      <c r="A20" s="4" t="inlineStr">
        <is>
          <t>Loss before income taxes</t>
        </is>
      </c>
      <c r="B20" s="6" t="n">
        <v>-283552</v>
      </c>
      <c r="C20" s="6" t="n">
        <v>-22237</v>
      </c>
      <c r="D20" s="6" t="n">
        <v>-21410</v>
      </c>
    </row>
    <row r="21">
      <c r="A21" s="4" t="inlineStr">
        <is>
          <t>Income tax benefit</t>
        </is>
      </c>
      <c r="B21" s="6" t="n">
        <v>-7484</v>
      </c>
      <c r="C21" s="6" t="n">
        <v>-14334</v>
      </c>
      <c r="D21" s="6" t="n">
        <v>-14991</v>
      </c>
    </row>
    <row r="22">
      <c r="A22" s="4" t="inlineStr">
        <is>
          <t>Net loss</t>
        </is>
      </c>
      <c r="B22" s="7" t="n">
        <v>-276068</v>
      </c>
      <c r="C22" s="7" t="n">
        <v>-7903</v>
      </c>
      <c r="D22" s="7" t="n">
        <v>-6419</v>
      </c>
    </row>
    <row r="23">
      <c r="A23" s="3" t="inlineStr">
        <is>
          <t>Earnings Per Share</t>
        </is>
      </c>
    </row>
    <row r="24">
      <c r="A24" s="4" t="inlineStr">
        <is>
          <t>Basic (in dollars per share)</t>
        </is>
      </c>
      <c r="B24" s="9" t="n">
        <v>-19.29</v>
      </c>
      <c r="C24" s="9" t="n">
        <v>-0.61</v>
      </c>
      <c r="D24" s="9" t="n">
        <v>-0.49</v>
      </c>
    </row>
    <row r="25">
      <c r="A25" s="4" t="inlineStr">
        <is>
          <t>Diluted (in dollars per share)</t>
        </is>
      </c>
      <c r="B25" s="9" t="n">
        <v>-19.29</v>
      </c>
      <c r="C25" s="9" t="n">
        <v>-0.61</v>
      </c>
      <c r="D25" s="9" t="n">
        <v>-0.49</v>
      </c>
    </row>
    <row r="26">
      <c r="A26" s="3" t="inlineStr">
        <is>
          <t>Weighted average shares outstanding:</t>
        </is>
      </c>
    </row>
    <row r="27">
      <c r="A27" s="4" t="inlineStr">
        <is>
          <t>Basic weighted average shares outstanding (in shares)</t>
        </is>
      </c>
      <c r="B27" s="6" t="n">
        <v>14314</v>
      </c>
      <c r="C27" s="6" t="n">
        <v>12959</v>
      </c>
      <c r="D27" s="6" t="n">
        <v>12976</v>
      </c>
    </row>
    <row r="28">
      <c r="A28" s="4" t="inlineStr">
        <is>
          <t>Diluted weighted average shares outstanding (in shares)</t>
        </is>
      </c>
      <c r="B28" s="6" t="n">
        <v>14314</v>
      </c>
      <c r="C28" s="6" t="n">
        <v>12959</v>
      </c>
      <c r="D28" s="6" t="n">
        <v>12976</v>
      </c>
    </row>
    <row r="29">
      <c r="A29" s="3" t="inlineStr">
        <is>
          <t>Other comprehensive (loss) income:</t>
        </is>
      </c>
    </row>
    <row r="30">
      <c r="A30" s="4" t="inlineStr">
        <is>
          <t>Foreign currency translation adjustment</t>
        </is>
      </c>
      <c r="B30" s="7" t="n">
        <v>-1115</v>
      </c>
      <c r="C30" s="7" t="n">
        <v>428</v>
      </c>
      <c r="D30" s="7" t="n">
        <v>-1235</v>
      </c>
    </row>
    <row r="31">
      <c r="A31" s="4" t="inlineStr">
        <is>
          <t>Other comprehensive (loss) income, net of tax</t>
        </is>
      </c>
      <c r="B31" s="6" t="n">
        <v>-1115</v>
      </c>
      <c r="C31" s="6" t="n">
        <v>428</v>
      </c>
      <c r="D31" s="6" t="n">
        <v>-1235</v>
      </c>
    </row>
    <row r="32">
      <c r="A32" s="4" t="inlineStr">
        <is>
          <t>Total comprehensive loss</t>
        </is>
      </c>
      <c r="B32" s="6" t="n">
        <v>-277183</v>
      </c>
      <c r="C32" s="6" t="n">
        <v>-7475</v>
      </c>
      <c r="D32" s="6" t="n">
        <v>-7654</v>
      </c>
    </row>
    <row r="33">
      <c r="A33" s="3" t="inlineStr">
        <is>
          <t>Supplemental Share Based Compensation</t>
        </is>
      </c>
    </row>
    <row r="34">
      <c r="A34" s="4" t="inlineStr">
        <is>
          <t>Labor, stock-based compensation</t>
        </is>
      </c>
      <c r="B34" s="6" t="n">
        <v>157</v>
      </c>
      <c r="C34" s="6" t="n">
        <v>161</v>
      </c>
      <c r="D34" s="6" t="n">
        <v>245</v>
      </c>
    </row>
    <row r="35">
      <c r="A35" s="4" t="inlineStr">
        <is>
          <t>Selling, general, and administrative, stock-based compensation</t>
        </is>
      </c>
      <c r="B35" s="6" t="n">
        <v>4173</v>
      </c>
      <c r="C35" s="6" t="n">
        <v>3103</v>
      </c>
      <c r="D35" s="6" t="n">
        <v>3803</v>
      </c>
    </row>
    <row r="36">
      <c r="A36" s="4" t="inlineStr">
        <is>
          <t>Restaurant revenue</t>
        </is>
      </c>
    </row>
    <row r="37">
      <c r="A37" s="3" t="inlineStr">
        <is>
          <t>Revenues:</t>
        </is>
      </c>
    </row>
    <row r="38">
      <c r="A38" s="4" t="inlineStr">
        <is>
          <t>Revenues</t>
        </is>
      </c>
      <c r="B38" s="6" t="n">
        <v>854136</v>
      </c>
      <c r="C38" s="6" t="n">
        <v>1289521</v>
      </c>
      <c r="D38" s="6" t="n">
        <v>1316209</v>
      </c>
    </row>
    <row r="39">
      <c r="A39" s="4" t="inlineStr">
        <is>
          <t>Franchise revenue</t>
        </is>
      </c>
    </row>
    <row r="40">
      <c r="A40" s="3" t="inlineStr">
        <is>
          <t>Revenues:</t>
        </is>
      </c>
    </row>
    <row r="41">
      <c r="A41" s="4" t="inlineStr">
        <is>
          <t>Revenues</t>
        </is>
      </c>
      <c r="B41" s="6" t="n">
        <v>8853</v>
      </c>
      <c r="C41" s="6" t="n">
        <v>17497</v>
      </c>
      <c r="D41" s="6" t="n">
        <v>17409</v>
      </c>
    </row>
    <row r="42">
      <c r="A42" s="4" t="inlineStr">
        <is>
          <t>Other revenue</t>
        </is>
      </c>
    </row>
    <row r="43">
      <c r="A43" s="3" t="inlineStr">
        <is>
          <t>Revenues:</t>
        </is>
      </c>
    </row>
    <row r="44">
      <c r="A44" s="4" t="inlineStr">
        <is>
          <t>Revenues</t>
        </is>
      </c>
      <c r="B44" s="6" t="n">
        <v>1210</v>
      </c>
      <c r="C44" s="6" t="n">
        <v>1220</v>
      </c>
      <c r="D44" s="6" t="n">
        <v>1047</v>
      </c>
    </row>
    <row r="45">
      <c r="A45" s="4" t="inlineStr">
        <is>
          <t>Product and Service, Gift Card and Other</t>
        </is>
      </c>
    </row>
    <row r="46">
      <c r="A46" s="3" t="inlineStr">
        <is>
          <t>Revenues:</t>
        </is>
      </c>
    </row>
    <row r="47">
      <c r="A47" s="4" t="inlineStr">
        <is>
          <t>Revenues</t>
        </is>
      </c>
      <c r="B47" s="7" t="n">
        <v>5726</v>
      </c>
      <c r="C47" s="7" t="n">
        <v>7996</v>
      </c>
      <c r="D47" s="7" t="n">
        <v>49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27, 2020</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as of December 27, 2020 and December 29, 2019 (in thousands): December 27, 2020 Level 1 Level 2 Level 3 Assets: Investments in rabbi trust $ 6,740 $ 6,740 $ — $ — Total assets measured at fair value $ 6,740 $ 6,740 $ — $ — December 29, 2019 Level 1 Level 2 Level 3 Assets: Investments in rabbi trust $ 7,337 $ 7,337 $ — $ — Total assets measured at fair value $ 7,337 $ 7,33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Balance Sheet Effects of Adoption of ASU 2016-02, Topic 842</t>
        </is>
      </c>
      <c r="B4" s="4" t="inlineStr">
        <is>
          <t xml:space="preserve">The effects of the changes made to our consolidated balance sheet as of December 30, 2018 as a result of the adoption of Topic 842 was as follows (in thousands): Balance at December 30, 2018 Adjustments due to Topic 842 Balance at December 30, 2018 Balance Sheet Non-current assets Right of use assets, net $ — $ 478,268 $ 478,268 Prepaid expenses and other current assets 27,576 (6,592) 20,984 Current liabilities Current portion of lease obligations 786 40,606 41,392 Non-current liabilities Deferred rent 75,675 (75,675) — Long-term portion of lease obligations 9,414 506,745 516,159 Stockholders' equity Retained earnings $ 376,341 $ (15,172) $ 361,169 </t>
        </is>
      </c>
    </row>
    <row r="5">
      <c r="A5" s="4" t="inlineStr">
        <is>
          <t>Assets and Liabilities, Leases</t>
        </is>
      </c>
      <c r="B5" s="4" t="inlineStr">
        <is>
          <t xml:space="preserve">Leases are included in right of use assets, net, current portion of lease obligations, and long-term portion of lease liabilities on our consolidated balance sheet as of December 27, 2020 and December 29, 2019 as follows (in thousands): December 27, 2020 Finance Operating Total Right of use assets, net $ 9,644 $ 415,929 $ 425,573 Current portion of lease obligations 1,078 54,197 55,275 Long-term portion of lease obligations 10,937 454,296 465,233 Total $ 12,015 $ 508,493 $ 520,508 December 29, 2019 Finance Operating Total Right of use assets, net $ 7,552 $ 418,696 $ 426,248 Current portion of lease obligations 725 41,974 42,699 Long-term portion of lease obligations 8,822 456,613 465,435 Total $ 9,547 $ 498,587 $ 508,134 </t>
        </is>
      </c>
    </row>
    <row r="6">
      <c r="A6" s="4" t="inlineStr">
        <is>
          <t>Lease cost</t>
        </is>
      </c>
      <c r="B6" s="4" t="inlineStr">
        <is>
          <t xml:space="preserve">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7, 2020 December 29, 2019 Operating lease cost $ 67,320 $ 75,496 Finance lease cost: Amortization of right of use assets 845 793 Interest on lease liabilities 534 544 Total finance lease cost $ 1,379 $ 1,337 Variable lease cost 24,482 29,300 Total lease costs $ 93,181 $ 106,133 </t>
        </is>
      </c>
    </row>
    <row r="7">
      <c r="A7" s="4" t="inlineStr">
        <is>
          <t>Operating and Finance Lease Liability Maturity</t>
        </is>
      </c>
      <c r="B7" s="4" t="inlineStr">
        <is>
          <t xml:space="preserve">Maturities of our lease liabilities as of December 27, 2020 were as follows (in thousands): Finance Leases Operating Leases Total 2021 $ 1,581 $ 86,111 $ 87,692 2022 1,314 75,885 77,199 2023 1,244 73,457 74,701 2024 1,264 71,368 72,632 2025 1,283 66,520 67,803 Thereafter 8,793 346,676 355,469 Total future lease liability $ 15,479 $ 720,017 $ 735,496 Less imputed interest 3,464 211,524 214,988 Present value of lease liability $ 12,015 $ 508,493 $ 520,508 </t>
        </is>
      </c>
    </row>
    <row r="8">
      <c r="A8" s="4" t="inlineStr">
        <is>
          <t>Schedule of Cash Flow, Supplemental Disclosures</t>
        </is>
      </c>
      <c r="B8" s="4" t="inlineStr">
        <is>
          <t>Supplemental cash flow information in thousands (except other information) related to leases is as follows: Year Ended December 27, 2020 December 29, 2019 Cash flows from operating activities Cash paid related to lease liabilities Operating leases $ 47,164 $ 78,260 Finance leases 534 512 Cash flows from financing activities Cash paid related to lease liabilities Finance leases 270 817 Cash paid for amounts included in the measurement of lease liabilities $ 47,968 $ 79,589 Right of use assets obtained in exchange for operating lease obligations $ 56,014 $ 12,580 Right of use assets obtained in exchange for finance lease obligations $ 2,918 $ 1,606 Other information related to operating leases as follows: Weighted average remaining lease term 10.24 years 10.70 years Weighted average discount rate 6.90 % 7.38 % Other information related to financing leases as follows: Weighted average remaining lease term 11.76 years 12.37 years Weighted average discount rate 4.56 % 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income (loss) before income tax</t>
        </is>
      </c>
      <c r="B4" s="4" t="inlineStr">
        <is>
          <t>Loss before income taxes includes the following components for the fiscal years ended December 27, 2020, December 29, 2019, and December 30, 2018 (in thousands): 2020 2019 2018 U.S. $ (262,728) $ (14,549) $ (16,045) Foreign (20,824) (7,688) (5,365) Loss before income taxes $ (283,552) $ (22,237) $ (21,410)</t>
        </is>
      </c>
    </row>
    <row r="5">
      <c r="A5" s="4" t="inlineStr">
        <is>
          <t>Schedule of provision (benefit) for income taxes</t>
        </is>
      </c>
      <c r="B5" s="4" t="inlineStr">
        <is>
          <t>The benefit for income taxes for the fiscal years ended December 27, 2020, December 29, 2019, and December 30, 2018 consist of the following (in thousands): 2020 2019 2018 Current: Federal $ (60,340) $ (3,054) $ 2,043 State 1,354 (1,687) 1,579 Foreign — — — Total current income tax (benefit) expense $ (58,986) $ (4,741) $ 3,622 Deferred: Federal $ 44,353 $ (10,994) $ (16,688) State 8,086 1,354 (2,068) Foreign (937) 47 143 Total deferred income tax expense (benefit) 51,502 (9,593) (18,613) Income tax benefit $ (7,484) $ (14,334) $ (14,991)</t>
        </is>
      </c>
    </row>
    <row r="6">
      <c r="A6" s="4" t="inlineStr">
        <is>
          <t>Schedule of reconciliation of income tax provision that would result from applying the federal statutory rate to income tax provision</t>
        </is>
      </c>
      <c r="B6" s="4" t="inlineStr">
        <is>
          <t>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7, 2020, December 29, 2019, and December 30, 2018 is as follows: 2020 2019 2018 Tax provision at U.S. federal statutory rate 21.0 % 21.0 % 21.0 % State income taxes 3.9 2.2 2.9 FICA tip tax credits — 46.0 49.9 Foreign taxes versus U.S statutory rate 0.2 0.8 0.9 Valuation allowance on deferred income tax assets (27.9) (9.1) (7.5) Impact of CARES Act and related method changes 5.5 — — Other tax credits — 6.1 7.1 Meals and entertainment — (0.7) (0.8) Excess stock options (0.1) (2.9) (0.6) Employee travel — (0.1) (2.1) Other — 1.2 (0.8) Effective tax rate 2.6 % 64.5 % 70.0 %</t>
        </is>
      </c>
    </row>
    <row r="7">
      <c r="A7" s="4" t="inlineStr">
        <is>
          <t>Schedule of the Company's total deferred tax assets and liabilities</t>
        </is>
      </c>
      <c r="B7" s="4" t="inlineStr">
        <is>
          <t xml:space="preserve">The Company's federal and state deferred taxes at December 27, 2020 and December 29, 2019 are as follows (in thousands): 2020 2019 Deferred tax assets: Leasing transactions $ 134,471 $ 131,679 General business and other tax credits 40,366 40,409 Net operating loss carryover 23,567 5,346 Accrued compensation and related costs 11,893 5,970 Goodwill 9,536 — Stock-based compensation 5,561 4,920 Advanced payments 4,702 3,597 Other non-current deferred tax assets 3,073 2,238 Subtotal 233,169 194,159 Valuation allowance (86,677) (7,293) Total $ 146,492 $ 186,866 Deferred tax liabilities: Leasing transactions $ (112,860) $ (112,766) Property and equipment (21,549) (757) Supplies inventory (4,267) (4,611) Prepaid expenses (2,884) (3,387) Goodwill — (12,138) Other non-current deferred tax liabilities (4,932) (1,680) Total $ (146,492) $ (135,339) Net deferred tax asset $ — $ 51,527 </t>
        </is>
      </c>
    </row>
    <row r="8">
      <c r="A8" s="4" t="inlineStr">
        <is>
          <t>Schedule of the Company's unrecognized tax benefits</t>
        </is>
      </c>
      <c r="B8" s="4" t="inlineStr">
        <is>
          <t xml:space="preserve">The following table summarizes the Company's unrecognized tax benefits at December 27, 2020 and December 29, 2019 (in thousands): 2020 2019 Beginning of year $ 104 $ 304 Increase due to current year tax positions — 52 Due to decrease to a position taken in a prior year (24) (170) Settlements — (16) Reductions related to lapses — (66) End of year $ 80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27, 2020</t>
        </is>
      </c>
    </row>
    <row r="3">
      <c r="A3" s="3" t="inlineStr">
        <is>
          <t>Share-based Payment Arrangement [Abstract]</t>
        </is>
      </c>
    </row>
    <row r="4">
      <c r="A4" s="4" t="inlineStr">
        <is>
          <t>Summary of status of the Company's stock option plans</t>
        </is>
      </c>
      <c r="B4" s="4" t="inlineStr">
        <is>
          <t>The tables below summarize the status of the Company's stock option plans (in thousands, except exercise price): Stock Options Shares Weighted Average Exercise Price Outstanding, December 29, 2019 288 $ 58.33 Granted 241 12.61 Forfeited/expired (54) 46.89 Exercised (5) 21.61 Outstanding, December 27, 2020 470 $ 36.64 Shares Weighted Weighted Aggregate Outstanding as of December 27, 2020 470 $ 36.64 6.78 $ 1,714 Vested and expected to vest as of December 27, 2020 (1) 429 38.82 6.54 1,414 Exercisable as of December 27, 2020 223 $ 59.74 4.25 $ — ——————————————————— (1) The expected to vest options are the result of applying the pre-vesting forfeiture rate assumption to total outstanding options. The Company applies estimated forfeiture rates that are derived from our historical forfeitures of similar awards.</t>
        </is>
      </c>
    </row>
    <row r="5">
      <c r="A5" s="4" t="inlineStr">
        <is>
          <t>Schedule of average assumptions used in estimation of fair value of options</t>
        </is>
      </c>
      <c r="B5" s="4" t="inlineStr">
        <is>
          <t xml:space="preserve">The estimated fair value of each option granted is calculated using the Black-Scholes multiple option-pricing model, and expense is recognized straight line over the vesting period. No options were granted during 2019. The average assumptions used in the model for the fiscal years ended December 27, 2020 and December 30, 2018 were as follows: 2020 2019 2018 Risk-free interest rate 0.5 % — % 2.5 % Expected years until exercise 4.7 0 3.2 Expected stock volatility 61.0 % — % 43.4 % Dividend yield — % — % — % Weighted average Black-Scholes fair value per share at date of grant $ 6.28 $ — $ 16.56 Total intrinsic value of options exercised (in thousands) $ 30 $ 20 $ 390 </t>
        </is>
      </c>
    </row>
    <row r="6">
      <c r="A6" s="4" t="inlineStr">
        <is>
          <t>Summary of the status of the Company's restricted stock units</t>
        </is>
      </c>
      <c r="B6" s="4" t="inlineStr">
        <is>
          <t xml:space="preserve">The table below summarizes the status of the Company's time-based RSUs under the 2017 and 2007 Stock Plans (shares in thousands): Restricted Stock Units Shares Weighted Average Grant-Date Fair Value (per share) Outstanding, December 29, 2019 218 $ 35.62 Awarded 239 12.98 Forfeited (54) 36.80 Vested (56) 36.45 Outstanding, December 27, 2020 347 $ 19.74 </t>
        </is>
      </c>
    </row>
    <row r="7">
      <c r="A7" s="4" t="inlineStr">
        <is>
          <t>Summary of status of Company's performance based stock units</t>
        </is>
      </c>
      <c r="B7" s="4" t="inlineStr">
        <is>
          <t xml:space="preserve">The table below summarizes the status of the Company's performance stock units under the 2017 Stock Plan (shares in thousands: Performance Stock Units Shares Weighted Average Grant-Date Fair Value (per share) Outstanding, December 29, 2019 102 $ 36.23 Awarded 256 18.09 Forfeited (52) 34.78 Vested (9) 49.03 Outstanding, December 27, 2020 297 $ 2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67" customWidth="1" min="2" max="2"/>
    <col width="27" customWidth="1" min="3" max="3"/>
    <col width="27" customWidth="1" min="4" max="4"/>
  </cols>
  <sheetData>
    <row r="1">
      <c r="A1" s="1" t="inlineStr">
        <is>
          <t>Description of Business and Summary of Significant Accounting Policies (Details) shares in Thousands, $ in Thousands</t>
        </is>
      </c>
      <c r="B1" s="2" t="inlineStr">
        <is>
          <t>12 Months Ended</t>
        </is>
      </c>
    </row>
    <row r="2">
      <c r="B2" s="2" t="inlineStr">
        <is>
          <t>Dec. 27, 2020USD ($)restaurantstateprovincesegmentfundentreeshares</t>
        </is>
      </c>
      <c r="C2" s="2" t="inlineStr">
        <is>
          <t>Dec. 29, 2019USD ($)shares</t>
        </is>
      </c>
      <c r="D2" s="2" t="inlineStr">
        <is>
          <t>Dec. 30, 2018USD ($)shares</t>
        </is>
      </c>
    </row>
    <row r="3">
      <c r="A3" s="3" t="inlineStr">
        <is>
          <t>Franchisor Disclosure [Line Items]</t>
        </is>
      </c>
    </row>
    <row r="4">
      <c r="A4" s="4" t="inlineStr">
        <is>
          <t>Number of operating segments | segment</t>
        </is>
      </c>
      <c r="B4" s="6" t="n">
        <v>1</v>
      </c>
    </row>
    <row r="5">
      <c r="A5" s="4" t="inlineStr">
        <is>
          <t>Number of reportable segments | segment</t>
        </is>
      </c>
      <c r="B5" s="6" t="n">
        <v>1</v>
      </c>
    </row>
    <row r="6">
      <c r="A6" s="3" t="inlineStr">
        <is>
          <t>Reclassifications - Balance Sheet</t>
        </is>
      </c>
    </row>
    <row r="7">
      <c r="A7" s="4" t="inlineStr">
        <is>
          <t>Income tax receivable</t>
        </is>
      </c>
      <c r="B7" s="7" t="n">
        <v>16662</v>
      </c>
      <c r="C7" s="7" t="n">
        <v>5308</v>
      </c>
    </row>
    <row r="8">
      <c r="A8" s="3" t="inlineStr">
        <is>
          <t>Reclassifications - Statement of Cash Flows</t>
        </is>
      </c>
    </row>
    <row r="9">
      <c r="A9" s="4" t="inlineStr">
        <is>
          <t>Goodwill and asset impairments</t>
        </is>
      </c>
      <c r="B9" s="6" t="n">
        <v>122354</v>
      </c>
      <c r="C9" s="6" t="n">
        <v>15094</v>
      </c>
      <c r="D9" s="7" t="n">
        <v>28127</v>
      </c>
    </row>
    <row r="10">
      <c r="A10" s="4" t="inlineStr">
        <is>
          <t>Income tax receivable</t>
        </is>
      </c>
      <c r="B10" s="6" t="n">
        <v>-11276</v>
      </c>
      <c r="C10" s="6" t="n">
        <v>-5238</v>
      </c>
      <c r="D10" s="6" t="n">
        <v>1359</v>
      </c>
    </row>
    <row r="11">
      <c r="A11" s="4" t="inlineStr">
        <is>
          <t>Lease assets, net of liabilities</t>
        </is>
      </c>
      <c r="B11" s="6" t="n">
        <v>18324</v>
      </c>
      <c r="C11" s="6" t="n">
        <v>696</v>
      </c>
      <c r="D11" s="6" t="n">
        <v>636</v>
      </c>
    </row>
    <row r="12">
      <c r="A12" s="4" t="inlineStr">
        <is>
          <t>Inventories</t>
        </is>
      </c>
      <c r="B12" s="7" t="n">
        <v>2239</v>
      </c>
      <c r="C12" s="6" t="n">
        <v>161</v>
      </c>
      <c r="D12" s="6" t="n">
        <v>-830</v>
      </c>
    </row>
    <row r="13">
      <c r="A13" s="3" t="inlineStr">
        <is>
          <t>Revenue Recognition</t>
        </is>
      </c>
    </row>
    <row r="14">
      <c r="A14" s="4" t="inlineStr">
        <is>
          <t>Number of marketing and national media funds to which the entity and franchisees must contribute a minimum percentage of revenue | fund</t>
        </is>
      </c>
      <c r="B14" s="6" t="n">
        <v>2</v>
      </c>
    </row>
    <row r="15">
      <c r="A15" s="4" t="inlineStr">
        <is>
          <t>Number of entrees to be purchased for each free entree | entree</t>
        </is>
      </c>
      <c r="B15" s="6" t="n">
        <v>9</v>
      </c>
    </row>
    <row r="16">
      <c r="A16" s="4" t="inlineStr">
        <is>
          <t>Required percentage of revenues contributed to national media funds</t>
        </is>
      </c>
      <c r="B16" s="4" t="inlineStr">
        <is>
          <t>3.00%</t>
        </is>
      </c>
    </row>
    <row r="17">
      <c r="A17" s="4" t="inlineStr">
        <is>
          <t>Term of franchise rights</t>
        </is>
      </c>
      <c r="B17" s="4" t="inlineStr">
        <is>
          <t>20 years</t>
        </is>
      </c>
    </row>
    <row r="18">
      <c r="A18" s="4" t="inlineStr">
        <is>
          <t>Additional term of franchise rights</t>
        </is>
      </c>
      <c r="B18" s="4" t="inlineStr">
        <is>
          <t>10 years</t>
        </is>
      </c>
    </row>
    <row r="19">
      <c r="A19" s="3" t="inlineStr">
        <is>
          <t>Accounts Receivable</t>
        </is>
      </c>
    </row>
    <row r="20">
      <c r="A20" s="4" t="inlineStr">
        <is>
          <t>Gift cards in transit in accounts receivable</t>
        </is>
      </c>
      <c r="B20" s="7" t="n">
        <v>7600</v>
      </c>
      <c r="C20" s="6" t="n">
        <v>13300</v>
      </c>
    </row>
    <row r="21">
      <c r="A21" s="4" t="inlineStr">
        <is>
          <t>Third Party Delivery Receivable</t>
        </is>
      </c>
      <c r="B21" s="6" t="n">
        <v>4000</v>
      </c>
      <c r="C21" s="6" t="n">
        <v>1200</v>
      </c>
    </row>
    <row r="22">
      <c r="A22" s="3" t="inlineStr">
        <is>
          <t>Inventory</t>
        </is>
      </c>
    </row>
    <row r="23">
      <c r="A23" s="4" t="inlineStr">
        <is>
          <t>Food and beverage inventories</t>
        </is>
      </c>
      <c r="B23" s="6" t="n">
        <v>6800</v>
      </c>
      <c r="C23" s="6" t="n">
        <v>8100</v>
      </c>
    </row>
    <row r="24">
      <c r="A24" s="4" t="inlineStr">
        <is>
          <t>Supplies inventories</t>
        </is>
      </c>
      <c r="B24" s="7" t="n">
        <v>17000</v>
      </c>
      <c r="C24" s="6" t="n">
        <v>18300</v>
      </c>
    </row>
    <row r="25">
      <c r="A25" s="3" t="inlineStr">
        <is>
          <t>Leases</t>
        </is>
      </c>
    </row>
    <row r="26">
      <c r="A26" s="4" t="inlineStr">
        <is>
          <t>Leases, Term Extension Period</t>
        </is>
      </c>
      <c r="B26" s="4" t="inlineStr">
        <is>
          <t>5 years</t>
        </is>
      </c>
    </row>
    <row r="27">
      <c r="A27" s="4" t="inlineStr">
        <is>
          <t>Leases, Total Term</t>
        </is>
      </c>
      <c r="B27" s="4" t="inlineStr">
        <is>
          <t>20 years</t>
        </is>
      </c>
    </row>
    <row r="28">
      <c r="A28" s="3" t="inlineStr">
        <is>
          <t>Goodwill and intangible assets, net</t>
        </is>
      </c>
    </row>
    <row r="29">
      <c r="A29" s="4" t="inlineStr">
        <is>
          <t>Goodwill impairment</t>
        </is>
      </c>
      <c r="B29" s="7" t="n">
        <v>95414</v>
      </c>
      <c r="C29" s="6" t="n">
        <v>0</v>
      </c>
      <c r="D29" s="6" t="n">
        <v>0</v>
      </c>
    </row>
    <row r="30">
      <c r="A30" s="3" t="inlineStr">
        <is>
          <t>Advertising</t>
        </is>
      </c>
    </row>
    <row r="31">
      <c r="A31" s="4" t="inlineStr">
        <is>
          <t>Required percentage of revenues contributed to national media funds</t>
        </is>
      </c>
      <c r="B31" s="4" t="inlineStr">
        <is>
          <t>3.00%</t>
        </is>
      </c>
    </row>
    <row r="32">
      <c r="A32" s="4" t="inlineStr">
        <is>
          <t>Number of marketing and national media funds to which the entity and franchisees must contribute a minimum percentage of revenue | fund</t>
        </is>
      </c>
      <c r="B32" s="6" t="n">
        <v>2</v>
      </c>
    </row>
    <row r="33">
      <c r="A33" s="4" t="inlineStr">
        <is>
          <t>Marketing and Advertising Expense</t>
        </is>
      </c>
      <c r="B33" s="7" t="n">
        <v>24900</v>
      </c>
      <c r="C33" s="7" t="n">
        <v>44300</v>
      </c>
      <c r="D33" s="7" t="n">
        <v>44300</v>
      </c>
    </row>
    <row r="34">
      <c r="A34" s="3" t="inlineStr">
        <is>
          <t>Income Tax</t>
        </is>
      </c>
    </row>
    <row r="35">
      <c r="A35" s="4" t="inlineStr">
        <is>
          <t>Proceeds from Income Tax Refunds</t>
        </is>
      </c>
      <c r="B35" s="6" t="n">
        <v>49400</v>
      </c>
    </row>
    <row r="36">
      <c r="A36" s="4" t="inlineStr">
        <is>
          <t>Interest Received on Federal Tax Refund</t>
        </is>
      </c>
      <c r="B36" s="7" t="n">
        <v>1100</v>
      </c>
    </row>
    <row r="37">
      <c r="A37" s="3" t="inlineStr">
        <is>
          <t>Earnings Per Share</t>
        </is>
      </c>
    </row>
    <row r="38">
      <c r="A38" s="4" t="inlineStr">
        <is>
          <t>Weighted Average Number of Shares Outstanding, Basic | shares</t>
        </is>
      </c>
      <c r="B38" s="6" t="n">
        <v>14314</v>
      </c>
      <c r="C38" s="6" t="n">
        <v>12959</v>
      </c>
      <c r="D38" s="6" t="n">
        <v>12976</v>
      </c>
    </row>
    <row r="39">
      <c r="A39" s="4" t="inlineStr">
        <is>
          <t>Dilutive effect of stock options and awards (in shares) | shares</t>
        </is>
      </c>
      <c r="B39" s="6" t="n">
        <v>0</v>
      </c>
      <c r="C39" s="6" t="n">
        <v>0</v>
      </c>
      <c r="D39" s="6" t="n">
        <v>0</v>
      </c>
    </row>
    <row r="40">
      <c r="A40" s="4" t="inlineStr">
        <is>
          <t>Weighted Average Number of Shares Outstanding, Diluted | shares</t>
        </is>
      </c>
      <c r="B40" s="6" t="n">
        <v>14314</v>
      </c>
      <c r="C40" s="6" t="n">
        <v>12959</v>
      </c>
      <c r="D40" s="6" t="n">
        <v>12976</v>
      </c>
    </row>
    <row r="41">
      <c r="A41" s="4" t="inlineStr">
        <is>
          <t>Awards excluded due to anti-dilutive effect on diluted earnings per share (in shares) | shares</t>
        </is>
      </c>
      <c r="B41" s="6" t="n">
        <v>489</v>
      </c>
      <c r="C41" s="6" t="n">
        <v>378</v>
      </c>
      <c r="D41" s="6" t="n">
        <v>427</v>
      </c>
    </row>
    <row r="42">
      <c r="A42" s="3" t="inlineStr">
        <is>
          <t>Foreign Currency Translation</t>
        </is>
      </c>
    </row>
    <row r="43">
      <c r="A43" s="4" t="inlineStr">
        <is>
          <t>Release of foreign currency translation adjustment</t>
        </is>
      </c>
      <c r="B43" s="7" t="n">
        <v>5484</v>
      </c>
    </row>
    <row r="44">
      <c r="A44" s="4" t="inlineStr">
        <is>
          <t>Minimum</t>
        </is>
      </c>
    </row>
    <row r="45">
      <c r="A45" s="3" t="inlineStr">
        <is>
          <t>Revenue Recognition</t>
        </is>
      </c>
    </row>
    <row r="46">
      <c r="A46" s="4" t="inlineStr">
        <is>
          <t>Royalties as percentage of franchised adjusted gross sales</t>
        </is>
      </c>
      <c r="B46" s="4" t="inlineStr">
        <is>
          <t>4.00%</t>
        </is>
      </c>
    </row>
    <row r="47">
      <c r="A47" s="3" t="inlineStr">
        <is>
          <t>Cash and Cash Equivalents</t>
        </is>
      </c>
    </row>
    <row r="48">
      <c r="A48" s="4" t="inlineStr">
        <is>
          <t>Period for conversion of amounts receivable from credit card issuers into cash</t>
        </is>
      </c>
      <c r="B48" s="4" t="inlineStr">
        <is>
          <t>2 days</t>
        </is>
      </c>
    </row>
    <row r="49">
      <c r="A49" s="3" t="inlineStr">
        <is>
          <t>Leases</t>
        </is>
      </c>
    </row>
    <row r="50">
      <c r="A50" s="4" t="inlineStr">
        <is>
          <t>Remaining lease term</t>
        </is>
      </c>
      <c r="B50" s="4" t="inlineStr">
        <is>
          <t>1 year</t>
        </is>
      </c>
    </row>
    <row r="51">
      <c r="A51" s="4" t="inlineStr">
        <is>
          <t>Minimum | Buildings</t>
        </is>
      </c>
    </row>
    <row r="52">
      <c r="A52" s="3" t="inlineStr">
        <is>
          <t>Property, Plant and Equipment</t>
        </is>
      </c>
    </row>
    <row r="53">
      <c r="A53" s="4" t="inlineStr">
        <is>
          <t>Estimated useful life</t>
        </is>
      </c>
      <c r="B53" s="4" t="inlineStr">
        <is>
          <t>5 years</t>
        </is>
      </c>
    </row>
    <row r="54">
      <c r="A54" s="4" t="inlineStr">
        <is>
          <t>Minimum | Furniture, fixtures and equipment</t>
        </is>
      </c>
    </row>
    <row r="55">
      <c r="A55" s="3" t="inlineStr">
        <is>
          <t>Property, Plant and Equipment</t>
        </is>
      </c>
    </row>
    <row r="56">
      <c r="A56" s="4" t="inlineStr">
        <is>
          <t>Estimated useful life</t>
        </is>
      </c>
      <c r="B56" s="4" t="inlineStr">
        <is>
          <t>5 years</t>
        </is>
      </c>
    </row>
    <row r="57">
      <c r="A57" s="4" t="inlineStr">
        <is>
          <t>Minimum | Computer equipment</t>
        </is>
      </c>
    </row>
    <row r="58">
      <c r="A58" s="3" t="inlineStr">
        <is>
          <t>Property, Plant and Equipment</t>
        </is>
      </c>
    </row>
    <row r="59">
      <c r="A59" s="4" t="inlineStr">
        <is>
          <t>Estimated useful life</t>
        </is>
      </c>
      <c r="B59" s="4" t="inlineStr">
        <is>
          <t>2 years</t>
        </is>
      </c>
    </row>
    <row r="60">
      <c r="A60" s="4" t="inlineStr">
        <is>
          <t>Maximum</t>
        </is>
      </c>
    </row>
    <row r="61">
      <c r="A61" s="3" t="inlineStr">
        <is>
          <t>Revenue Recognition</t>
        </is>
      </c>
    </row>
    <row r="62">
      <c r="A62" s="4" t="inlineStr">
        <is>
          <t>Royalties as percentage of franchised adjusted gross sales</t>
        </is>
      </c>
      <c r="B62" s="4" t="inlineStr">
        <is>
          <t>5.00%</t>
        </is>
      </c>
    </row>
    <row r="63">
      <c r="A63" s="3" t="inlineStr">
        <is>
          <t>Cash and Cash Equivalents</t>
        </is>
      </c>
    </row>
    <row r="64">
      <c r="A64" s="4" t="inlineStr">
        <is>
          <t>Period for conversion of amounts receivable from credit card issuers into cash</t>
        </is>
      </c>
      <c r="B64" s="4" t="inlineStr">
        <is>
          <t>4 days</t>
        </is>
      </c>
    </row>
    <row r="65">
      <c r="A65" s="3" t="inlineStr">
        <is>
          <t>Leases</t>
        </is>
      </c>
    </row>
    <row r="66">
      <c r="A66" s="4" t="inlineStr">
        <is>
          <t>Remaining lease term</t>
        </is>
      </c>
      <c r="B66" s="4" t="inlineStr">
        <is>
          <t>15 years</t>
        </is>
      </c>
    </row>
    <row r="67">
      <c r="A67" s="4" t="inlineStr">
        <is>
          <t>Maximum | Buildings</t>
        </is>
      </c>
    </row>
    <row r="68">
      <c r="A68" s="3" t="inlineStr">
        <is>
          <t>Property, Plant and Equipment</t>
        </is>
      </c>
    </row>
    <row r="69">
      <c r="A69" s="4" t="inlineStr">
        <is>
          <t>Estimated useful life</t>
        </is>
      </c>
      <c r="B69" s="4" t="inlineStr">
        <is>
          <t>20 years</t>
        </is>
      </c>
    </row>
    <row r="70">
      <c r="A70" s="4" t="inlineStr">
        <is>
          <t>Maximum | Leasehold improvements</t>
        </is>
      </c>
    </row>
    <row r="71">
      <c r="A71" s="3" t="inlineStr">
        <is>
          <t>Property, Plant and Equipment</t>
        </is>
      </c>
    </row>
    <row r="72">
      <c r="A72" s="4" t="inlineStr">
        <is>
          <t>Estimated useful life</t>
        </is>
      </c>
      <c r="B72" s="4" t="inlineStr">
        <is>
          <t>20 years</t>
        </is>
      </c>
    </row>
    <row r="73">
      <c r="A73" s="4" t="inlineStr">
        <is>
          <t>Maximum | Furniture, fixtures and equipment</t>
        </is>
      </c>
    </row>
    <row r="74">
      <c r="A74" s="3" t="inlineStr">
        <is>
          <t>Property, Plant and Equipment</t>
        </is>
      </c>
    </row>
    <row r="75">
      <c r="A75" s="4" t="inlineStr">
        <is>
          <t>Estimated useful life</t>
        </is>
      </c>
      <c r="B75" s="4" t="inlineStr">
        <is>
          <t>20 years</t>
        </is>
      </c>
    </row>
    <row r="76">
      <c r="A76" s="4" t="inlineStr">
        <is>
          <t>Maximum | Computer equipment</t>
        </is>
      </c>
    </row>
    <row r="77">
      <c r="A77" s="3" t="inlineStr">
        <is>
          <t>Property, Plant and Equipment</t>
        </is>
      </c>
    </row>
    <row r="78">
      <c r="A78" s="4" t="inlineStr">
        <is>
          <t>Estimated useful life</t>
        </is>
      </c>
      <c r="B78" s="4" t="inlineStr">
        <is>
          <t>5 years</t>
        </is>
      </c>
    </row>
    <row r="79">
      <c r="A79" s="4" t="inlineStr">
        <is>
          <t>Maximum | Liquor licenses and other</t>
        </is>
      </c>
    </row>
    <row r="80">
      <c r="A80" s="3" t="inlineStr">
        <is>
          <t>Goodwill and intangible assets, net</t>
        </is>
      </c>
    </row>
    <row r="81">
      <c r="A81" s="4" t="inlineStr">
        <is>
          <t>Amortization period of non-transferable liquor licenses</t>
        </is>
      </c>
      <c r="B81" s="4" t="inlineStr">
        <is>
          <t>20 years</t>
        </is>
      </c>
    </row>
    <row r="82">
      <c r="A82" s="4" t="inlineStr">
        <is>
          <t>Company-owned operated restaurants</t>
        </is>
      </c>
    </row>
    <row r="83">
      <c r="A83" s="3" t="inlineStr">
        <is>
          <t>Franchisor Disclosure [Line Items]</t>
        </is>
      </c>
    </row>
    <row r="84">
      <c r="A84" s="4" t="inlineStr">
        <is>
          <t>Number of restaurants | restaurant</t>
        </is>
      </c>
      <c r="B84" s="6" t="n">
        <v>443</v>
      </c>
    </row>
    <row r="85">
      <c r="A85" s="4" t="inlineStr">
        <is>
          <t>Number of states in which restaurants are located | state</t>
        </is>
      </c>
      <c r="B85" s="6" t="n">
        <v>38</v>
      </c>
    </row>
    <row r="86">
      <c r="A86" s="4" t="inlineStr">
        <is>
          <t>Franchised restaurants</t>
        </is>
      </c>
    </row>
    <row r="87">
      <c r="A87" s="3" t="inlineStr">
        <is>
          <t>Franchisor Disclosure [Line Items]</t>
        </is>
      </c>
    </row>
    <row r="88">
      <c r="A88" s="4" t="inlineStr">
        <is>
          <t>Number of restaurants | restaurant</t>
        </is>
      </c>
      <c r="B88" s="6" t="n">
        <v>103</v>
      </c>
    </row>
    <row r="89">
      <c r="A89" s="4" t="inlineStr">
        <is>
          <t>Number of states in which restaurants are located | state</t>
        </is>
      </c>
      <c r="B89" s="6" t="n">
        <v>16</v>
      </c>
    </row>
    <row r="90">
      <c r="A90" s="4" t="inlineStr">
        <is>
          <t>Number of Canadian provinces in which restaurants are located | province</t>
        </is>
      </c>
      <c r="B90" s="6" t="n">
        <v>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33" customWidth="1" min="2" max="2"/>
    <col width="21" customWidth="1" min="3" max="3"/>
    <col width="21" customWidth="1" min="4" max="4"/>
    <col width="31" customWidth="1" min="5" max="5"/>
    <col width="31" customWidth="1" min="6" max="6"/>
    <col width="31" customWidth="1" min="7" max="7"/>
    <col width="14" customWidth="1" min="8" max="8"/>
    <col width="21" customWidth="1" min="9" max="9"/>
    <col width="21" customWidth="1" min="10" max="10"/>
  </cols>
  <sheetData>
    <row r="1">
      <c r="A1" s="1" t="inlineStr">
        <is>
          <t>COVID-19 Pandemic (Details) $ in Thousands</t>
        </is>
      </c>
      <c r="B1" s="2" t="inlineStr">
        <is>
          <t>Feb. 25, 2021USD ($)maximumRatio</t>
        </is>
      </c>
      <c r="C1" s="2" t="inlineStr">
        <is>
          <t>Dec. 26, 2021USD ($)</t>
        </is>
      </c>
      <c r="D1" s="2" t="inlineStr">
        <is>
          <t>Jul. 11, 2021USD ($)</t>
        </is>
      </c>
      <c r="E1" s="2" t="inlineStr">
        <is>
          <t>Dec. 27, 2020USD ($)restaurant</t>
        </is>
      </c>
      <c r="F1" s="2" t="inlineStr">
        <is>
          <t>Dec. 29, 2019USD ($)restaurant</t>
        </is>
      </c>
      <c r="G1" s="2" t="inlineStr">
        <is>
          <t>Dec. 30, 2018USD ($)restaurant</t>
        </is>
      </c>
      <c r="H1" s="2" t="inlineStr">
        <is>
          <t>Dec. 27, 2021</t>
        </is>
      </c>
      <c r="I1" s="2" t="inlineStr">
        <is>
          <t>Oct. 03, 2021USD ($)</t>
        </is>
      </c>
      <c r="J1" s="2" t="inlineStr">
        <is>
          <t>Jan. 10, 2020USD ($)</t>
        </is>
      </c>
    </row>
    <row r="2">
      <c r="A2" s="3" t="inlineStr">
        <is>
          <t>COVID-19 Pandemic [Line Items]</t>
        </is>
      </c>
    </row>
    <row r="3">
      <c r="A3" s="4" t="inlineStr">
        <is>
          <t>Lease Renegotiations, Percent Complete</t>
        </is>
      </c>
      <c r="E3" s="4" t="inlineStr">
        <is>
          <t>75.00%</t>
        </is>
      </c>
    </row>
    <row r="4">
      <c r="A4" s="4" t="inlineStr">
        <is>
          <t>Lease Accounting Relief Adjustment to ROU Asset and Lease Liability</t>
        </is>
      </c>
      <c r="E4" s="7" t="n">
        <v>-8600</v>
      </c>
    </row>
    <row r="5">
      <c r="A5" s="4" t="inlineStr">
        <is>
          <t>Real Estate Broker Fees</t>
        </is>
      </c>
      <c r="E5" s="6" t="n">
        <v>1100</v>
      </c>
    </row>
    <row r="6">
      <c r="A6" s="4" t="inlineStr">
        <is>
          <t>Lease Modification, Liability Remeasurement</t>
        </is>
      </c>
      <c r="E6" s="6" t="n">
        <v>-49000</v>
      </c>
    </row>
    <row r="7">
      <c r="A7" s="4" t="inlineStr">
        <is>
          <t>Lease Modification, Right of Use Asset Adjustment</t>
        </is>
      </c>
      <c r="E7" s="7" t="n">
        <v>49200</v>
      </c>
    </row>
    <row r="8">
      <c r="A8" s="4" t="inlineStr">
        <is>
          <t>Lease Classification, Operating to Finance</t>
        </is>
      </c>
      <c r="E8" s="6" t="n">
        <v>1</v>
      </c>
    </row>
    <row r="9">
      <c r="A9" s="4" t="inlineStr">
        <is>
          <t>Lease Classification, Finance to Operating</t>
        </is>
      </c>
      <c r="E9" s="6" t="n">
        <v>1</v>
      </c>
    </row>
    <row r="10">
      <c r="A10" s="4" t="inlineStr">
        <is>
          <t>Goodwill impairment</t>
        </is>
      </c>
      <c r="E10" s="7" t="n">
        <v>95414</v>
      </c>
      <c r="F10" s="7" t="n">
        <v>0</v>
      </c>
      <c r="G10" s="7" t="n">
        <v>0</v>
      </c>
    </row>
    <row r="11">
      <c r="A11" s="4" t="inlineStr">
        <is>
          <t>Impairment of long-lived assets held-for-use</t>
        </is>
      </c>
      <c r="E11" s="7" t="n">
        <v>21700</v>
      </c>
      <c r="F11" s="7" t="n">
        <v>15100</v>
      </c>
      <c r="G11" s="7" t="n">
        <v>28100</v>
      </c>
    </row>
    <row r="12">
      <c r="A12" s="4" t="inlineStr">
        <is>
          <t>Number of restaurants impaired | restaurant</t>
        </is>
      </c>
      <c r="E12" s="6" t="n">
        <v>40</v>
      </c>
      <c r="F12" s="6" t="n">
        <v>29</v>
      </c>
      <c r="G12" s="6" t="n">
        <v>41</v>
      </c>
    </row>
    <row r="13">
      <c r="A13" s="4" t="inlineStr">
        <is>
          <t>Asset Impairment Charges, Closed Restaurants</t>
        </is>
      </c>
      <c r="E13" s="7" t="n">
        <v>5700</v>
      </c>
    </row>
    <row r="14">
      <c r="A14" s="4" t="inlineStr">
        <is>
          <t>CARES Act Payroll Tax Deferral</t>
        </is>
      </c>
      <c r="E14" s="7" t="n">
        <v>18000</v>
      </c>
    </row>
    <row r="15">
      <c r="A15" s="4" t="inlineStr">
        <is>
          <t>Revolving Loans, Maximum Borrowing Capacity</t>
        </is>
      </c>
      <c r="J15" s="7" t="n">
        <v>300000</v>
      </c>
    </row>
    <row r="16">
      <c r="A16" s="4" t="inlineStr">
        <is>
          <t>Subsequent event</t>
        </is>
      </c>
    </row>
    <row r="17">
      <c r="A17" s="3" t="inlineStr">
        <is>
          <t>COVID-19 Pandemic [Line Items]</t>
        </is>
      </c>
    </row>
    <row r="18">
      <c r="A18" s="4" t="inlineStr">
        <is>
          <t>Minimum Liquidity Covenant</t>
        </is>
      </c>
      <c r="C18" s="7" t="n">
        <v>42000</v>
      </c>
      <c r="D18" s="7" t="n">
        <v>55000</v>
      </c>
    </row>
    <row r="19">
      <c r="A19" s="4" t="inlineStr">
        <is>
          <t>Revolving Loans, Maximum Borrowing Capacity</t>
        </is>
      </c>
      <c r="B19" s="7" t="n">
        <v>130000</v>
      </c>
      <c r="I19" s="7" t="n">
        <v>100000</v>
      </c>
    </row>
    <row r="20">
      <c r="A20" s="4" t="inlineStr">
        <is>
          <t>LIBOR Interest Rate Floor</t>
        </is>
      </c>
      <c r="B20" s="4" t="inlineStr">
        <is>
          <t>1.00%</t>
        </is>
      </c>
      <c r="H20" s="4" t="inlineStr">
        <is>
          <t>1.00%</t>
        </is>
      </c>
    </row>
    <row r="21">
      <c r="A21" s="4" t="inlineStr">
        <is>
          <t>Debt Instrument, Interest Rate, Stated Percentage</t>
        </is>
      </c>
      <c r="B21" s="4" t="inlineStr">
        <is>
          <t>4.50%</t>
        </is>
      </c>
      <c r="H21" s="4" t="inlineStr">
        <is>
          <t>4.00%</t>
        </is>
      </c>
    </row>
    <row r="22">
      <c r="A22" s="4" t="inlineStr">
        <is>
          <t>Credit Facility Utilization Rate</t>
        </is>
      </c>
      <c r="B22" s="4" t="inlineStr">
        <is>
          <t>0.75%</t>
        </is>
      </c>
    </row>
    <row r="23">
      <c r="A23" s="4" t="inlineStr">
        <is>
          <t>Restricted Payment Lease Adjusted Leverage Ratio Requirement | maximumRatio</t>
        </is>
      </c>
      <c r="B23" s="6" t="n">
        <v>5</v>
      </c>
    </row>
    <row r="24">
      <c r="A24" s="4" t="inlineStr">
        <is>
          <t>Debt Covenant, Cash On Hand In Excess Of Threshold Amount</t>
        </is>
      </c>
      <c r="B24" s="7" t="n">
        <v>35000</v>
      </c>
    </row>
    <row r="25">
      <c r="A25" s="4" t="inlineStr">
        <is>
          <t>Payments of Financing Costs</t>
        </is>
      </c>
      <c r="B25" s="7" t="n">
        <v>600</v>
      </c>
    </row>
    <row r="26">
      <c r="A26" s="4" t="inlineStr">
        <is>
          <t>Closed Restaurants [Member]</t>
        </is>
      </c>
    </row>
    <row r="27">
      <c r="A27" s="3" t="inlineStr">
        <is>
          <t>COVID-19 Pandemic [Line Items]</t>
        </is>
      </c>
    </row>
    <row r="28">
      <c r="A28" s="4" t="inlineStr">
        <is>
          <t>Number of restaurants impaired | restaurant</t>
        </is>
      </c>
      <c r="E28" s="6"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7, 2020</t>
        </is>
      </c>
      <c r="C2" s="2" t="inlineStr">
        <is>
          <t>Dec. 29, 2019</t>
        </is>
      </c>
      <c r="D2" s="2" t="inlineStr">
        <is>
          <t>Dec. 30, 2018</t>
        </is>
      </c>
    </row>
    <row r="3">
      <c r="A3" s="3" t="inlineStr">
        <is>
          <t>Disaggregation of Revenue [Line Items]</t>
        </is>
      </c>
    </row>
    <row r="4">
      <c r="A4" s="4" t="inlineStr">
        <is>
          <t>Revenues</t>
        </is>
      </c>
      <c r="B4" s="7" t="n">
        <v>868715</v>
      </c>
      <c r="C4" s="7" t="n">
        <v>1315014</v>
      </c>
      <c r="D4" s="7" t="n">
        <v>1338563</v>
      </c>
    </row>
    <row r="5">
      <c r="A5" s="4" t="inlineStr">
        <is>
          <t>Restaurant revenue</t>
        </is>
      </c>
    </row>
    <row r="6">
      <c r="A6" s="3" t="inlineStr">
        <is>
          <t>Disaggregation of Revenue [Line Items]</t>
        </is>
      </c>
    </row>
    <row r="7">
      <c r="A7" s="4" t="inlineStr">
        <is>
          <t>Revenues</t>
        </is>
      </c>
      <c r="B7" s="6" t="n">
        <v>854136</v>
      </c>
      <c r="C7" s="6" t="n">
        <v>1289521</v>
      </c>
      <c r="D7" s="6" t="n">
        <v>1316209</v>
      </c>
    </row>
    <row r="8">
      <c r="A8" s="4" t="inlineStr">
        <is>
          <t>Franchise revenue</t>
        </is>
      </c>
    </row>
    <row r="9">
      <c r="A9" s="3" t="inlineStr">
        <is>
          <t>Disaggregation of Revenue [Line Items]</t>
        </is>
      </c>
    </row>
    <row r="10">
      <c r="A10" s="4" t="inlineStr">
        <is>
          <t>Revenues</t>
        </is>
      </c>
      <c r="B10" s="6" t="n">
        <v>8853</v>
      </c>
      <c r="C10" s="6" t="n">
        <v>17497</v>
      </c>
      <c r="D10" s="6" t="n">
        <v>17409</v>
      </c>
    </row>
    <row r="11">
      <c r="A11" s="4" t="inlineStr">
        <is>
          <t>Gift card breakage</t>
        </is>
      </c>
    </row>
    <row r="12">
      <c r="A12" s="3" t="inlineStr">
        <is>
          <t>Disaggregation of Revenue [Line Items]</t>
        </is>
      </c>
    </row>
    <row r="13">
      <c r="A13" s="4" t="inlineStr">
        <is>
          <t>Revenues</t>
        </is>
      </c>
      <c r="B13" s="6" t="n">
        <v>4516</v>
      </c>
      <c r="C13" s="6" t="n">
        <v>6776</v>
      </c>
      <c r="D13" s="6" t="n">
        <v>3898</v>
      </c>
    </row>
    <row r="14">
      <c r="A14" s="4" t="inlineStr">
        <is>
          <t>Other revenue</t>
        </is>
      </c>
    </row>
    <row r="15">
      <c r="A15" s="3" t="inlineStr">
        <is>
          <t>Disaggregation of Revenue [Line Items]</t>
        </is>
      </c>
    </row>
    <row r="16">
      <c r="A16" s="4" t="inlineStr">
        <is>
          <t>Revenues</t>
        </is>
      </c>
      <c r="B16" s="7" t="n">
        <v>1210</v>
      </c>
      <c r="C16" s="7" t="n">
        <v>1220</v>
      </c>
      <c r="D16" s="7" t="n">
        <v>104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27, 2020</t>
        </is>
      </c>
      <c r="C2" s="2" t="inlineStr">
        <is>
          <t>Dec. 29, 2019</t>
        </is>
      </c>
      <c r="D2" s="2" t="inlineStr">
        <is>
          <t>Dec. 30, 2018</t>
        </is>
      </c>
    </row>
    <row r="3">
      <c r="A3" s="4" t="inlineStr">
        <is>
          <t>Unearned Gift Card Revenues</t>
        </is>
      </c>
    </row>
    <row r="4">
      <c r="A4" s="3" t="inlineStr">
        <is>
          <t>Disaggregation of Revenue [Line Items]</t>
        </is>
      </c>
    </row>
    <row r="5">
      <c r="A5" s="4" t="inlineStr">
        <is>
          <t>Unearned gift card and loyalty revenue</t>
        </is>
      </c>
      <c r="B5" s="7" t="n">
        <v>38309</v>
      </c>
      <c r="C5" s="7" t="n">
        <v>43544</v>
      </c>
    </row>
    <row r="6">
      <c r="A6" s="4" t="inlineStr">
        <is>
          <t>Unearned Loyalty Rewards</t>
        </is>
      </c>
    </row>
    <row r="7">
      <c r="A7" s="3" t="inlineStr">
        <is>
          <t>Disaggregation of Revenue [Line Items]</t>
        </is>
      </c>
    </row>
    <row r="8">
      <c r="A8" s="4" t="inlineStr">
        <is>
          <t>Unearned gift card and loyalty revenue</t>
        </is>
      </c>
      <c r="B8" s="6" t="n">
        <v>11829</v>
      </c>
      <c r="C8" s="6" t="n">
        <v>10679</v>
      </c>
    </row>
    <row r="9">
      <c r="A9" s="4" t="inlineStr">
        <is>
          <t>Gift card breakage</t>
        </is>
      </c>
    </row>
    <row r="10">
      <c r="A10" s="3" t="inlineStr">
        <is>
          <t>Disaggregation of Revenue [Line Items]</t>
        </is>
      </c>
    </row>
    <row r="11">
      <c r="A11" s="4" t="inlineStr">
        <is>
          <t>Gift card revenue included in liability balance at beginning of fiscal year</t>
        </is>
      </c>
      <c r="B11" s="7" t="n">
        <v>16385</v>
      </c>
      <c r="C11" s="7" t="n">
        <v>19941</v>
      </c>
      <c r="D11" s="7" t="n">
        <v>1748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Charges - Summary of Other Charges (Details) - USD ($) $ in Thousands</t>
        </is>
      </c>
      <c r="B1" s="2" t="inlineStr">
        <is>
          <t>12 Months Ended</t>
        </is>
      </c>
    </row>
    <row r="2">
      <c r="B2" s="2" t="inlineStr">
        <is>
          <t>Dec. 27, 2020</t>
        </is>
      </c>
      <c r="C2" s="2" t="inlineStr">
        <is>
          <t>Dec. 29, 2019</t>
        </is>
      </c>
      <c r="D2" s="2" t="inlineStr">
        <is>
          <t>Dec. 30, 2018</t>
        </is>
      </c>
    </row>
    <row r="3">
      <c r="A3" s="3" t="inlineStr">
        <is>
          <t>Property, Plant and Equipment [Line Items]</t>
        </is>
      </c>
    </row>
    <row r="4">
      <c r="A4" s="4" t="inlineStr">
        <is>
          <t>Goodwill impairment</t>
        </is>
      </c>
      <c r="B4" s="7" t="n">
        <v>95414</v>
      </c>
      <c r="C4" s="7" t="n">
        <v>0</v>
      </c>
      <c r="D4" s="7" t="n">
        <v>0</v>
      </c>
    </row>
    <row r="5">
      <c r="A5" s="4" t="inlineStr">
        <is>
          <t>Asset Impairment Charges</t>
        </is>
      </c>
      <c r="B5" s="6" t="n">
        <v>26940</v>
      </c>
      <c r="C5" s="6" t="n">
        <v>15094</v>
      </c>
      <c r="D5" s="6" t="n">
        <v>28127</v>
      </c>
    </row>
    <row r="6">
      <c r="A6" s="4" t="inlineStr">
        <is>
          <t>Restaurant closure and refranchising costs (gains)</t>
        </is>
      </c>
      <c r="B6" s="6" t="n">
        <v>19846</v>
      </c>
      <c r="C6" s="6" t="n">
        <v>-1187</v>
      </c>
      <c r="D6" s="6" t="n">
        <v>0</v>
      </c>
    </row>
    <row r="7">
      <c r="A7" s="4" t="inlineStr">
        <is>
          <t>Litigation contingencies</t>
        </is>
      </c>
      <c r="B7" s="6" t="n">
        <v>6440</v>
      </c>
      <c r="C7" s="6" t="n">
        <v>0</v>
      </c>
      <c r="D7" s="6" t="n">
        <v>4795</v>
      </c>
    </row>
    <row r="8">
      <c r="A8" s="4" t="inlineStr">
        <is>
          <t>Board and shareholder matter costs</t>
        </is>
      </c>
      <c r="B8" s="6" t="n">
        <v>2504</v>
      </c>
      <c r="C8" s="6" t="n">
        <v>3261</v>
      </c>
      <c r="D8" s="6" t="n">
        <v>0</v>
      </c>
    </row>
    <row r="9">
      <c r="A9" s="4" t="inlineStr">
        <is>
          <t>COVID-19 related costs</t>
        </is>
      </c>
      <c r="B9" s="6" t="n">
        <v>1858</v>
      </c>
      <c r="C9" s="6" t="n">
        <v>0</v>
      </c>
      <c r="D9" s="6" t="n">
        <v>0</v>
      </c>
    </row>
    <row r="10">
      <c r="A10" s="4" t="inlineStr">
        <is>
          <t>Severance and executive transition</t>
        </is>
      </c>
      <c r="B10" s="6" t="n">
        <v>881</v>
      </c>
      <c r="C10" s="6" t="n">
        <v>3450</v>
      </c>
      <c r="D10" s="6" t="n">
        <v>0</v>
      </c>
    </row>
    <row r="11">
      <c r="A11" s="4" t="inlineStr">
        <is>
          <t>Executive retention</t>
        </is>
      </c>
      <c r="B11" s="6" t="n">
        <v>0</v>
      </c>
      <c r="C11" s="6" t="n">
        <v>980</v>
      </c>
      <c r="D11" s="6" t="n">
        <v>0</v>
      </c>
    </row>
    <row r="12">
      <c r="A12" s="4" t="inlineStr">
        <is>
          <t>Reorganization costs</t>
        </is>
      </c>
      <c r="B12" s="6" t="n">
        <v>0</v>
      </c>
      <c r="C12" s="6" t="n">
        <v>0</v>
      </c>
      <c r="D12" s="6" t="n">
        <v>3273</v>
      </c>
    </row>
    <row r="13">
      <c r="A13" s="4" t="inlineStr">
        <is>
          <t>Other charges</t>
        </is>
      </c>
      <c r="B13" s="6" t="n">
        <v>153883</v>
      </c>
      <c r="C13" s="6" t="n">
        <v>21598</v>
      </c>
      <c r="D13" s="6" t="n">
        <v>39131</v>
      </c>
    </row>
    <row r="14">
      <c r="A14" s="4" t="inlineStr">
        <is>
          <t>Smallwares disposal</t>
        </is>
      </c>
    </row>
    <row r="15">
      <c r="A15" s="3" t="inlineStr">
        <is>
          <t>Property, Plant and Equipment [Line Items]</t>
        </is>
      </c>
    </row>
    <row r="16">
      <c r="A16" s="4" t="inlineStr">
        <is>
          <t>Smallwares disposal</t>
        </is>
      </c>
      <c r="B16" s="7" t="n">
        <v>0</v>
      </c>
      <c r="C16" s="7" t="n">
        <v>0</v>
      </c>
      <c r="D16" s="7" t="n">
        <v>29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s>
  <sheetData>
    <row r="1">
      <c r="A1" s="1" t="inlineStr">
        <is>
          <t>Other Charges - Additional Information (Details) $ in Thousands</t>
        </is>
      </c>
      <c r="B1" s="2" t="inlineStr">
        <is>
          <t>12 Months Ended</t>
        </is>
      </c>
    </row>
    <row r="2">
      <c r="B2" s="2" t="inlineStr">
        <is>
          <t>Dec. 27, 2020USD ($)restaurant</t>
        </is>
      </c>
      <c r="C2" s="2" t="inlineStr">
        <is>
          <t>Dec. 29, 2019USD ($)restaurant</t>
        </is>
      </c>
      <c r="D2" s="2" t="inlineStr">
        <is>
          <t>Dec. 30, 2018USD ($)restaurant</t>
        </is>
      </c>
    </row>
    <row r="3">
      <c r="A3" s="3" t="inlineStr">
        <is>
          <t>Property, Plant and Equipment [Line Items]</t>
        </is>
      </c>
    </row>
    <row r="4">
      <c r="A4" s="4" t="inlineStr">
        <is>
          <t>Goodwill impairment</t>
        </is>
      </c>
      <c r="B4" s="7" t="n">
        <v>95414</v>
      </c>
      <c r="C4" s="7" t="n">
        <v>0</v>
      </c>
      <c r="D4" s="7" t="n">
        <v>0</v>
      </c>
    </row>
    <row r="5">
      <c r="A5" s="4" t="inlineStr">
        <is>
          <t>Number of restaurants impaired | restaurant</t>
        </is>
      </c>
      <c r="B5" s="6" t="n">
        <v>40</v>
      </c>
      <c r="C5" s="6" t="n">
        <v>29</v>
      </c>
      <c r="D5" s="6" t="n">
        <v>41</v>
      </c>
    </row>
    <row r="6">
      <c r="A6" s="4" t="inlineStr">
        <is>
          <t>Impairment of long-lived assets held-for-use</t>
        </is>
      </c>
      <c r="B6" s="7" t="n">
        <v>21700</v>
      </c>
      <c r="C6" s="7" t="n">
        <v>15100</v>
      </c>
      <c r="D6" s="7" t="n">
        <v>28100</v>
      </c>
    </row>
    <row r="7">
      <c r="A7" s="4" t="inlineStr">
        <is>
          <t>Impairment of long-lived assets to be disposed of</t>
        </is>
      </c>
      <c r="B7" s="6" t="n">
        <v>5200</v>
      </c>
    </row>
    <row r="8">
      <c r="A8" s="4" t="inlineStr">
        <is>
          <t>Asset Impairment Charges</t>
        </is>
      </c>
      <c r="B8" s="7" t="n">
        <v>26940</v>
      </c>
      <c r="C8" s="7" t="n">
        <v>15094</v>
      </c>
      <c r="D8" s="7" t="n">
        <v>28127</v>
      </c>
    </row>
    <row r="9">
      <c r="A9" s="4" t="inlineStr">
        <is>
          <t>Temporarily closed restaurants | restaurant</t>
        </is>
      </c>
      <c r="B9" s="6" t="n">
        <v>35</v>
      </c>
    </row>
    <row r="10">
      <c r="A10" s="4" t="inlineStr">
        <is>
          <t>Closed restaurants - prior temporary closure | restaurant</t>
        </is>
      </c>
      <c r="B10" s="6" t="n">
        <v>6</v>
      </c>
    </row>
    <row r="11">
      <c r="A11" s="4" t="inlineStr">
        <is>
          <t>Reopened restaurants - prior temporary closure | restaurant</t>
        </is>
      </c>
      <c r="B11" s="6" t="n">
        <v>17</v>
      </c>
    </row>
    <row r="12">
      <c r="A12" s="4" t="inlineStr">
        <is>
          <t>Number of restaurants closed | restaurant</t>
        </is>
      </c>
      <c r="B12" s="6" t="n">
        <v>-11</v>
      </c>
      <c r="C12" s="6" t="n">
        <v>-18</v>
      </c>
      <c r="D12" s="6" t="n">
        <v>-4</v>
      </c>
    </row>
    <row r="13">
      <c r="A13" s="4" t="inlineStr">
        <is>
          <t>Asset Impairment Charges, Closed Restaurants</t>
        </is>
      </c>
      <c r="B13" s="7" t="n">
        <v>5700</v>
      </c>
    </row>
    <row r="14">
      <c r="A14" s="4" t="inlineStr">
        <is>
          <t>Release of foreign currency translation adjustment</t>
        </is>
      </c>
      <c r="B14" s="6" t="n">
        <v>5484</v>
      </c>
    </row>
    <row r="15">
      <c r="A15" s="4" t="inlineStr">
        <is>
          <t>Restaurant closure and refranchising costs (gains)</t>
        </is>
      </c>
      <c r="B15" s="6" t="n">
        <v>19846</v>
      </c>
      <c r="C15" s="7" t="n">
        <v>-1187</v>
      </c>
      <c r="D15" s="7" t="n">
        <v>0</v>
      </c>
    </row>
    <row r="16">
      <c r="A16" s="4" t="inlineStr">
        <is>
          <t>Litigation contingencies</t>
        </is>
      </c>
      <c r="B16" s="6" t="n">
        <v>6440</v>
      </c>
      <c r="C16" s="6" t="n">
        <v>0</v>
      </c>
      <c r="D16" s="6" t="n">
        <v>4795</v>
      </c>
    </row>
    <row r="17">
      <c r="A17" s="4" t="inlineStr">
        <is>
          <t>Board and shareholder matter costs</t>
        </is>
      </c>
      <c r="B17" s="6" t="n">
        <v>2504</v>
      </c>
      <c r="C17" s="6" t="n">
        <v>3261</v>
      </c>
      <c r="D17" s="6" t="n">
        <v>0</v>
      </c>
    </row>
    <row r="18">
      <c r="A18" s="4" t="inlineStr">
        <is>
          <t>COVID-19 related costs</t>
        </is>
      </c>
      <c r="B18" s="6" t="n">
        <v>1858</v>
      </c>
      <c r="C18" s="6" t="n">
        <v>0</v>
      </c>
      <c r="D18" s="6" t="n">
        <v>0</v>
      </c>
    </row>
    <row r="19">
      <c r="A19" s="4" t="inlineStr">
        <is>
          <t>Severance and executive transition</t>
        </is>
      </c>
      <c r="B19" s="6" t="n">
        <v>881</v>
      </c>
      <c r="C19" s="6" t="n">
        <v>3450</v>
      </c>
      <c r="D19" s="6" t="n">
        <v>0</v>
      </c>
    </row>
    <row r="20">
      <c r="A20" s="4" t="inlineStr">
        <is>
          <t>Executive retention</t>
        </is>
      </c>
      <c r="B20" s="6" t="n">
        <v>0</v>
      </c>
      <c r="C20" s="6" t="n">
        <v>980</v>
      </c>
      <c r="D20" s="6" t="n">
        <v>0</v>
      </c>
    </row>
    <row r="21">
      <c r="A21" s="4" t="inlineStr">
        <is>
          <t>Reorganization costs</t>
        </is>
      </c>
      <c r="B21" s="7" t="n">
        <v>0</v>
      </c>
      <c r="C21" s="6" t="n">
        <v>0</v>
      </c>
      <c r="D21" s="6" t="n">
        <v>3273</v>
      </c>
    </row>
    <row r="22">
      <c r="A22" s="4" t="inlineStr">
        <is>
          <t>Closed Restaurants [Member]</t>
        </is>
      </c>
    </row>
    <row r="23">
      <c r="A23" s="3" t="inlineStr">
        <is>
          <t>Property, Plant and Equipment [Line Items]</t>
        </is>
      </c>
    </row>
    <row r="24">
      <c r="A24" s="4" t="inlineStr">
        <is>
          <t>Number of restaurants impaired | restaurant</t>
        </is>
      </c>
      <c r="B24" s="6" t="n">
        <v>6</v>
      </c>
    </row>
    <row r="25">
      <c r="A25" s="4" t="inlineStr">
        <is>
          <t>Smallwares disposal</t>
        </is>
      </c>
    </row>
    <row r="26">
      <c r="A26" s="3" t="inlineStr">
        <is>
          <t>Property, Plant and Equipment [Line Items]</t>
        </is>
      </c>
    </row>
    <row r="27">
      <c r="A27" s="4" t="inlineStr">
        <is>
          <t>Smallwares disposal</t>
        </is>
      </c>
      <c r="B27" s="7" t="n">
        <v>0</v>
      </c>
      <c r="C27" s="7" t="n">
        <v>0</v>
      </c>
      <c r="D27" s="7" t="n">
        <v>29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49" customWidth="1" min="6" max="6"/>
    <col width="18" customWidth="1" min="7" max="7"/>
  </cols>
  <sheetData>
    <row r="1">
      <c r="A1" s="1" t="inlineStr">
        <is>
          <t>CONSOLIDATED STATEMENT OF STOCKHOLDERS' EQUITY - USD ($) $ in Thousands</t>
        </is>
      </c>
      <c r="B1" s="2" t="inlineStr">
        <is>
          <t>Total</t>
        </is>
      </c>
      <c r="C1" s="2" t="inlineStr">
        <is>
          <t>Common Stock</t>
        </is>
      </c>
      <c r="D1" s="2" t="inlineStr">
        <is>
          <t>Treasury Stock</t>
        </is>
      </c>
      <c r="E1" s="2" t="inlineStr">
        <is>
          <t>Paid-in Capital</t>
        </is>
      </c>
      <c r="F1" s="2" t="inlineStr">
        <is>
          <t>Accumulated Other Comprehensive Loss, net of tax</t>
        </is>
      </c>
      <c r="G1" s="2" t="inlineStr">
        <is>
          <t>Retained Earnings</t>
        </is>
      </c>
    </row>
    <row r="2">
      <c r="A2" s="4" t="inlineStr">
        <is>
          <t>Beginning balance (in shares) at Dec. 31, 2017</t>
        </is>
      </c>
      <c r="C2" s="6" t="n">
        <v>17851000</v>
      </c>
      <c r="D2" s="6" t="n">
        <v>4897000</v>
      </c>
    </row>
    <row r="3">
      <c r="A3" s="4" t="inlineStr">
        <is>
          <t>Beginning balance at Dec. 31, 2017</t>
        </is>
      </c>
      <c r="B3" s="7" t="n">
        <v>387435</v>
      </c>
      <c r="C3" s="7" t="n">
        <v>18</v>
      </c>
      <c r="D3" s="7" t="n">
        <v>-202485</v>
      </c>
      <c r="E3" s="7" t="n">
        <v>210708</v>
      </c>
      <c r="F3" s="7" t="n">
        <v>-3566</v>
      </c>
      <c r="G3" s="7" t="n">
        <v>382760</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6" t="n">
        <v>-60000</v>
      </c>
    </row>
    <row r="6">
      <c r="A6" s="4" t="inlineStr">
        <is>
          <t>Exercise of options, issuance of restricted stock, shares exchanged for exercise and tax, and stock issued through employee stock purchase plan</t>
        </is>
      </c>
      <c r="B6" s="6" t="n">
        <v>447</v>
      </c>
      <c r="D6" s="7" t="n">
        <v>2454</v>
      </c>
      <c r="E6" s="6" t="n">
        <v>-2007</v>
      </c>
    </row>
    <row r="7">
      <c r="A7" s="4" t="inlineStr">
        <is>
          <t>Acquisition of treasury stock (in shares)</t>
        </is>
      </c>
      <c r="D7" s="6" t="n">
        <v>43000</v>
      </c>
    </row>
    <row r="8">
      <c r="A8" s="4" t="inlineStr">
        <is>
          <t>Acquisition of treasury stock</t>
        </is>
      </c>
      <c r="B8" s="6" t="n">
        <v>-1474</v>
      </c>
      <c r="D8" s="7" t="n">
        <v>-1474</v>
      </c>
    </row>
    <row r="9">
      <c r="A9" s="4" t="inlineStr">
        <is>
          <t>Non-cash stock compensation</t>
        </is>
      </c>
      <c r="B9" s="6" t="n">
        <v>4051</v>
      </c>
      <c r="E9" s="6" t="n">
        <v>4051</v>
      </c>
    </row>
    <row r="10">
      <c r="A10" s="4" t="inlineStr">
        <is>
          <t>Net loss</t>
        </is>
      </c>
      <c r="B10" s="6" t="n">
        <v>-6419</v>
      </c>
      <c r="G10" s="6" t="n">
        <v>-6419</v>
      </c>
    </row>
    <row r="11">
      <c r="A11" s="4" t="inlineStr">
        <is>
          <t>Other comprehensive loss</t>
        </is>
      </c>
      <c r="B11" s="6" t="n">
        <v>-1235</v>
      </c>
      <c r="F11" s="6" t="n">
        <v>-1235</v>
      </c>
    </row>
    <row r="12">
      <c r="A12" s="4" t="inlineStr">
        <is>
          <t>Ending balance (in shares) at Dec. 30, 2018</t>
        </is>
      </c>
      <c r="C12" s="6" t="n">
        <v>17851000</v>
      </c>
      <c r="D12" s="6" t="n">
        <v>4880000</v>
      </c>
    </row>
    <row r="13">
      <c r="A13" s="4" t="inlineStr">
        <is>
          <t>Ending balance at Dec. 30, 2018</t>
        </is>
      </c>
      <c r="B13" s="6" t="n">
        <v>382805</v>
      </c>
      <c r="C13" s="7" t="n">
        <v>18</v>
      </c>
      <c r="D13" s="7" t="n">
        <v>-201505</v>
      </c>
      <c r="E13" s="6" t="n">
        <v>212752</v>
      </c>
      <c r="F13" s="6" t="n">
        <v>-4801</v>
      </c>
      <c r="G13" s="6" t="n">
        <v>376341</v>
      </c>
    </row>
    <row r="14">
      <c r="A14" s="3" t="inlineStr">
        <is>
          <t>Increase (Decrease) in Stockholders' Equity [Roll Forward]</t>
        </is>
      </c>
    </row>
    <row r="15">
      <c r="A15" s="4" t="inlineStr">
        <is>
          <t>Exercise of options, issuance of restricted stock, shares exchanged for exercise and tax, and stock issued through employee stock purchase plan (in shares)</t>
        </is>
      </c>
      <c r="D15" s="6" t="n">
        <v>-64000</v>
      </c>
    </row>
    <row r="16">
      <c r="A16" s="4" t="inlineStr">
        <is>
          <t>Exercise of options, issuance of restricted stock, shares exchanged for exercise and tax, and stock issued through employee stock purchase plan</t>
        </is>
      </c>
      <c r="B16" s="6" t="n">
        <v>462</v>
      </c>
      <c r="D16" s="7" t="n">
        <v>2642</v>
      </c>
      <c r="E16" s="6" t="n">
        <v>-2180</v>
      </c>
    </row>
    <row r="17">
      <c r="A17" s="4" t="inlineStr">
        <is>
          <t>Acquisition of treasury stock (in shares)</t>
        </is>
      </c>
      <c r="D17" s="6" t="n">
        <v>112000</v>
      </c>
    </row>
    <row r="18">
      <c r="A18" s="4" t="inlineStr">
        <is>
          <t>Acquisition of treasury stock</t>
        </is>
      </c>
      <c r="B18" s="6" t="n">
        <v>-3450</v>
      </c>
      <c r="D18" s="7" t="n">
        <v>-3450</v>
      </c>
    </row>
    <row r="19">
      <c r="A19" s="4" t="inlineStr">
        <is>
          <t>Non-cash stock compensation</t>
        </is>
      </c>
      <c r="B19" s="6" t="n">
        <v>3350</v>
      </c>
      <c r="E19" s="6" t="n">
        <v>3350</v>
      </c>
    </row>
    <row r="20">
      <c r="A20" s="4" t="inlineStr">
        <is>
          <t>Topic 842 transition impairment, net of tax</t>
        </is>
      </c>
      <c r="B20" s="6" t="n">
        <v>-15172</v>
      </c>
      <c r="G20" s="6" t="n">
        <v>-15172</v>
      </c>
    </row>
    <row r="21">
      <c r="A21" s="4" t="inlineStr">
        <is>
          <t>Net loss</t>
        </is>
      </c>
      <c r="B21" s="6" t="n">
        <v>-7903</v>
      </c>
      <c r="G21" s="6" t="n">
        <v>-7903</v>
      </c>
    </row>
    <row r="22">
      <c r="A22" s="4" t="inlineStr">
        <is>
          <t>Other comprehensive loss</t>
        </is>
      </c>
      <c r="B22" s="6" t="n">
        <v>428</v>
      </c>
      <c r="F22" s="6" t="n">
        <v>428</v>
      </c>
    </row>
    <row r="23">
      <c r="A23" s="4" t="inlineStr">
        <is>
          <t>Ending balance (in shares) at Dec. 29, 2019</t>
        </is>
      </c>
      <c r="C23" s="6" t="n">
        <v>17851000</v>
      </c>
      <c r="D23" s="6" t="n">
        <v>4928000</v>
      </c>
    </row>
    <row r="24">
      <c r="A24" s="4" t="inlineStr">
        <is>
          <t>Ending balance at Dec. 29, 2019</t>
        </is>
      </c>
      <c r="B24" s="6" t="n">
        <v>360520</v>
      </c>
      <c r="C24" s="7" t="n">
        <v>18</v>
      </c>
      <c r="D24" s="7" t="n">
        <v>-202313</v>
      </c>
      <c r="E24" s="6" t="n">
        <v>213922</v>
      </c>
      <c r="F24" s="6" t="n">
        <v>-4373</v>
      </c>
      <c r="G24" s="6" t="n">
        <v>353266</v>
      </c>
    </row>
    <row r="25">
      <c r="A25" s="3" t="inlineStr">
        <is>
          <t>Increase (Decrease) in Stockholders' Equity [Roll Forward]</t>
        </is>
      </c>
    </row>
    <row r="26">
      <c r="A26" s="4" t="inlineStr">
        <is>
          <t>Exercise of options, issuance of restricted stock, shares exchanged for exercise and tax, and stock issued through employee stock purchase plan (in shares)</t>
        </is>
      </c>
      <c r="D26" s="6" t="n">
        <v>-99000</v>
      </c>
    </row>
    <row r="27">
      <c r="A27" s="4" t="inlineStr">
        <is>
          <t>Exercise of options, issuance of restricted stock, shares exchanged for exercise and tax, and stock issued through employee stock purchase plan</t>
        </is>
      </c>
      <c r="B27" s="7" t="n">
        <v>320</v>
      </c>
      <c r="D27" s="7" t="n">
        <v>4040</v>
      </c>
      <c r="E27" s="6" t="n">
        <v>-3720</v>
      </c>
    </row>
    <row r="28">
      <c r="A28" s="4" t="inlineStr">
        <is>
          <t>Acquisition of treasury stock (in shares)</t>
        </is>
      </c>
      <c r="B28" s="6" t="n">
        <v>72100</v>
      </c>
      <c r="D28" s="6" t="n">
        <v>72000</v>
      </c>
    </row>
    <row r="29">
      <c r="A29" s="4" t="inlineStr">
        <is>
          <t>Acquisition of treasury stock</t>
        </is>
      </c>
      <c r="B29" s="7" t="n">
        <v>-1635</v>
      </c>
      <c r="D29" s="7" t="n">
        <v>-1635</v>
      </c>
    </row>
    <row r="30">
      <c r="A30" s="4" t="inlineStr">
        <is>
          <t>Non-cash stock compensation</t>
        </is>
      </c>
      <c r="B30" s="6" t="n">
        <v>-4489</v>
      </c>
      <c r="E30" s="6" t="n">
        <v>4489</v>
      </c>
    </row>
    <row r="31">
      <c r="A31" s="4" t="inlineStr">
        <is>
          <t>Issuance of common stock, shares</t>
        </is>
      </c>
      <c r="C31" s="6" t="n">
        <v>2598000</v>
      </c>
    </row>
    <row r="32">
      <c r="A32" s="4" t="inlineStr">
        <is>
          <t>Issuance of common stock, value</t>
        </is>
      </c>
      <c r="B32" s="6" t="n">
        <v>28718</v>
      </c>
      <c r="C32" s="7" t="n">
        <v>2</v>
      </c>
      <c r="E32" s="6" t="n">
        <v>28716</v>
      </c>
    </row>
    <row r="33">
      <c r="A33" s="4" t="inlineStr">
        <is>
          <t>Release of foreign currency translation adjustment</t>
        </is>
      </c>
      <c r="B33" s="6" t="n">
        <v>5484</v>
      </c>
      <c r="F33" s="6" t="n">
        <v>5484</v>
      </c>
    </row>
    <row r="34">
      <c r="A34" s="4" t="inlineStr">
        <is>
          <t>Net loss</t>
        </is>
      </c>
      <c r="B34" s="6" t="n">
        <v>-276068</v>
      </c>
      <c r="G34" s="6" t="n">
        <v>-276068</v>
      </c>
    </row>
    <row r="35">
      <c r="A35" s="4" t="inlineStr">
        <is>
          <t>Other comprehensive loss</t>
        </is>
      </c>
      <c r="B35" s="6" t="n">
        <v>-1115</v>
      </c>
      <c r="F35" s="6" t="n">
        <v>-1115</v>
      </c>
    </row>
    <row r="36">
      <c r="A36" s="4" t="inlineStr">
        <is>
          <t>Ending balance (in shares) at Dec. 27, 2020</t>
        </is>
      </c>
      <c r="C36" s="6" t="n">
        <v>20449000</v>
      </c>
      <c r="D36" s="6" t="n">
        <v>4901000</v>
      </c>
    </row>
    <row r="37">
      <c r="A37" s="4" t="inlineStr">
        <is>
          <t>Ending balance at Dec. 27, 2020</t>
        </is>
      </c>
      <c r="B37" s="7" t="n">
        <v>120713</v>
      </c>
      <c r="C37" s="7" t="n">
        <v>20</v>
      </c>
      <c r="D37" s="7" t="n">
        <v>-199908</v>
      </c>
      <c r="E37" s="7" t="n">
        <v>243407</v>
      </c>
      <c r="F37" s="7" t="n">
        <v>-4</v>
      </c>
      <c r="G37" s="7" t="n">
        <v>77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7, 2020</t>
        </is>
      </c>
      <c r="C2" s="2" t="inlineStr">
        <is>
          <t>Dec. 29, 2019</t>
        </is>
      </c>
      <c r="D2" s="2" t="inlineStr">
        <is>
          <t>Dec. 30, 2018</t>
        </is>
      </c>
    </row>
    <row r="3">
      <c r="A3" s="3" t="inlineStr">
        <is>
          <t>Property and equipment</t>
        </is>
      </c>
    </row>
    <row r="4">
      <c r="A4" s="4" t="inlineStr">
        <is>
          <t>Property and equipment, gross</t>
        </is>
      </c>
      <c r="B4" s="7" t="n">
        <v>1229986</v>
      </c>
      <c r="C4" s="7" t="n">
        <v>1273319</v>
      </c>
    </row>
    <row r="5">
      <c r="A5" s="4" t="inlineStr">
        <is>
          <t>Accumulated depreciation and amortization</t>
        </is>
      </c>
      <c r="B5" s="6" t="n">
        <v>-802953</v>
      </c>
      <c r="C5" s="6" t="n">
        <v>-755306</v>
      </c>
    </row>
    <row r="6">
      <c r="A6" s="4" t="inlineStr">
        <is>
          <t>Property and equipment, net</t>
        </is>
      </c>
      <c r="B6" s="6" t="n">
        <v>427033</v>
      </c>
      <c r="C6" s="6" t="n">
        <v>518013</v>
      </c>
    </row>
    <row r="7">
      <c r="A7" s="4" t="inlineStr">
        <is>
          <t>Depreciation and amortization expense</t>
        </is>
      </c>
      <c r="B7" s="6" t="n">
        <v>83200</v>
      </c>
      <c r="C7" s="6" t="n">
        <v>87400</v>
      </c>
      <c r="D7" s="7" t="n">
        <v>91000</v>
      </c>
    </row>
    <row r="8">
      <c r="A8" s="4" t="inlineStr">
        <is>
          <t>Land</t>
        </is>
      </c>
    </row>
    <row r="9">
      <c r="A9" s="3" t="inlineStr">
        <is>
          <t>Property and equipment</t>
        </is>
      </c>
    </row>
    <row r="10">
      <c r="A10" s="4" t="inlineStr">
        <is>
          <t>Property and equipment, gross</t>
        </is>
      </c>
      <c r="B10" s="6" t="n">
        <v>41850</v>
      </c>
      <c r="C10" s="6" t="n">
        <v>41850</v>
      </c>
    </row>
    <row r="11">
      <c r="A11" s="4" t="inlineStr">
        <is>
          <t>Buildings</t>
        </is>
      </c>
    </row>
    <row r="12">
      <c r="A12" s="3" t="inlineStr">
        <is>
          <t>Property and equipment</t>
        </is>
      </c>
    </row>
    <row r="13">
      <c r="A13" s="4" t="inlineStr">
        <is>
          <t>Property and equipment, gross</t>
        </is>
      </c>
      <c r="B13" s="6" t="n">
        <v>97550</v>
      </c>
      <c r="C13" s="6" t="n">
        <v>96944</v>
      </c>
    </row>
    <row r="14">
      <c r="A14" s="4" t="inlineStr">
        <is>
          <t>Leasehold improvements</t>
        </is>
      </c>
    </row>
    <row r="15">
      <c r="A15" s="3" t="inlineStr">
        <is>
          <t>Property and equipment</t>
        </is>
      </c>
    </row>
    <row r="16">
      <c r="A16" s="4" t="inlineStr">
        <is>
          <t>Property and equipment, gross</t>
        </is>
      </c>
      <c r="B16" s="6" t="n">
        <v>682449</v>
      </c>
      <c r="C16" s="6" t="n">
        <v>708954</v>
      </c>
    </row>
    <row r="17">
      <c r="A17" s="4" t="inlineStr">
        <is>
          <t>Furniture, fixtures, and equipment</t>
        </is>
      </c>
    </row>
    <row r="18">
      <c r="A18" s="3" t="inlineStr">
        <is>
          <t>Property and equipment</t>
        </is>
      </c>
    </row>
    <row r="19">
      <c r="A19" s="4" t="inlineStr">
        <is>
          <t>Property and equipment, gross</t>
        </is>
      </c>
      <c r="B19" s="6" t="n">
        <v>403051</v>
      </c>
      <c r="C19" s="6" t="n">
        <v>411874</v>
      </c>
    </row>
    <row r="20">
      <c r="A20" s="4" t="inlineStr">
        <is>
          <t>Construction in progress</t>
        </is>
      </c>
    </row>
    <row r="21">
      <c r="A21" s="3" t="inlineStr">
        <is>
          <t>Property and equipment</t>
        </is>
      </c>
    </row>
    <row r="22">
      <c r="A22" s="4" t="inlineStr">
        <is>
          <t>Property and equipment, gross</t>
        </is>
      </c>
      <c r="B22" s="7" t="n">
        <v>5086</v>
      </c>
      <c r="C22" s="7" t="n">
        <v>136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27, 2020</t>
        </is>
      </c>
      <c r="C2" s="2" t="inlineStr">
        <is>
          <t>Dec. 29, 2019</t>
        </is>
      </c>
      <c r="D2" s="2" t="inlineStr">
        <is>
          <t>Dec. 30, 2018</t>
        </is>
      </c>
    </row>
    <row r="3">
      <c r="A3" s="3" t="inlineStr">
        <is>
          <t>Goodwill</t>
        </is>
      </c>
    </row>
    <row r="4">
      <c r="A4" s="4" t="inlineStr">
        <is>
          <t>Beginning balance</t>
        </is>
      </c>
      <c r="B4" s="7" t="n">
        <v>96397</v>
      </c>
      <c r="C4" s="7" t="n">
        <v>95838</v>
      </c>
    </row>
    <row r="5">
      <c r="A5" s="4" t="inlineStr">
        <is>
          <t>Foreign currency translation adjustment</t>
        </is>
      </c>
      <c r="B5" s="6" t="n">
        <v>-983</v>
      </c>
      <c r="C5" s="6" t="n">
        <v>559</v>
      </c>
    </row>
    <row r="6">
      <c r="A6" s="4" t="inlineStr">
        <is>
          <t>Goodwill impairment</t>
        </is>
      </c>
      <c r="B6" s="6" t="n">
        <v>-95414</v>
      </c>
      <c r="C6" s="6" t="n">
        <v>0</v>
      </c>
      <c r="D6" s="7" t="n">
        <v>0</v>
      </c>
    </row>
    <row r="7">
      <c r="A7" s="4" t="inlineStr">
        <is>
          <t>Ending balance</t>
        </is>
      </c>
      <c r="B7" s="6" t="n">
        <v>0</v>
      </c>
      <c r="C7" s="6" t="n">
        <v>96397</v>
      </c>
      <c r="D7" s="6" t="n">
        <v>95838</v>
      </c>
    </row>
    <row r="8">
      <c r="A8" s="3" t="inlineStr">
        <is>
          <t>Intangible assets subject to amortization:</t>
        </is>
      </c>
    </row>
    <row r="9">
      <c r="A9" s="4" t="inlineStr">
        <is>
          <t>Gross Carrying Amount</t>
        </is>
      </c>
      <c r="B9" s="6" t="n">
        <v>72687</v>
      </c>
      <c r="C9" s="6" t="n">
        <v>77074</v>
      </c>
    </row>
    <row r="10">
      <c r="A10" s="4" t="inlineStr">
        <is>
          <t>Accumulated Amortization</t>
        </is>
      </c>
      <c r="B10" s="6" t="n">
        <v>-55433</v>
      </c>
      <c r="C10" s="6" t="n">
        <v>-54559</v>
      </c>
    </row>
    <row r="11">
      <c r="A11" s="4" t="inlineStr">
        <is>
          <t>Net Carrying Amount</t>
        </is>
      </c>
      <c r="B11" s="6" t="n">
        <v>17254</v>
      </c>
      <c r="C11" s="6" t="n">
        <v>22515</v>
      </c>
    </row>
    <row r="12">
      <c r="A12" s="3" t="inlineStr">
        <is>
          <t>Intangible assets, net (excluding goodwill)</t>
        </is>
      </c>
    </row>
    <row r="13">
      <c r="A13" s="4" t="inlineStr">
        <is>
          <t>Gross Carrying Amount</t>
        </is>
      </c>
      <c r="B13" s="6" t="n">
        <v>80147</v>
      </c>
      <c r="C13" s="6" t="n">
        <v>84534</v>
      </c>
    </row>
    <row r="14">
      <c r="A14" s="4" t="inlineStr">
        <is>
          <t>Accumulated Amortization</t>
        </is>
      </c>
      <c r="B14" s="6" t="n">
        <v>-55433</v>
      </c>
      <c r="C14" s="6" t="n">
        <v>54559</v>
      </c>
    </row>
    <row r="15">
      <c r="A15" s="4" t="inlineStr">
        <is>
          <t>Net Carrying Amount</t>
        </is>
      </c>
      <c r="B15" s="6" t="n">
        <v>24714</v>
      </c>
      <c r="C15" s="6" t="n">
        <v>29975</v>
      </c>
    </row>
    <row r="16">
      <c r="A16" s="4" t="inlineStr">
        <is>
          <t>Amortization of intangible assets</t>
        </is>
      </c>
      <c r="B16" s="6" t="n">
        <v>4400</v>
      </c>
      <c r="C16" s="6" t="n">
        <v>4400</v>
      </c>
      <c r="D16" s="7" t="n">
        <v>4300</v>
      </c>
    </row>
    <row r="17">
      <c r="A17" s="4" t="inlineStr">
        <is>
          <t>Liquor licenses and other</t>
        </is>
      </c>
    </row>
    <row r="18">
      <c r="A18" s="3" t="inlineStr">
        <is>
          <t>Indefinite-lived intangible assets:</t>
        </is>
      </c>
    </row>
    <row r="19">
      <c r="A19" s="4" t="inlineStr">
        <is>
          <t>Gross Carrying Amount</t>
        </is>
      </c>
      <c r="B19" s="6" t="n">
        <v>7460</v>
      </c>
      <c r="C19" s="6" t="n">
        <v>7460</v>
      </c>
    </row>
    <row r="20">
      <c r="A20" s="4" t="inlineStr">
        <is>
          <t>Accumulated Amortization</t>
        </is>
      </c>
      <c r="B20" s="6" t="n">
        <v>0</v>
      </c>
      <c r="C20" s="6" t="n">
        <v>0</v>
      </c>
    </row>
    <row r="21">
      <c r="A21" s="4" t="inlineStr">
        <is>
          <t>Net Carrying Amount</t>
        </is>
      </c>
      <c r="B21" s="6" t="n">
        <v>7460</v>
      </c>
      <c r="C21" s="6" t="n">
        <v>7460</v>
      </c>
    </row>
    <row r="22">
      <c r="A22" s="4" t="inlineStr">
        <is>
          <t>Franchise rights</t>
        </is>
      </c>
    </row>
    <row r="23">
      <c r="A23" s="3" t="inlineStr">
        <is>
          <t>Intangible assets subject to amortization:</t>
        </is>
      </c>
    </row>
    <row r="24">
      <c r="A24" s="4" t="inlineStr">
        <is>
          <t>Gross Carrying Amount</t>
        </is>
      </c>
      <c r="B24" s="6" t="n">
        <v>49972</v>
      </c>
      <c r="C24" s="6" t="n">
        <v>53336</v>
      </c>
    </row>
    <row r="25">
      <c r="A25" s="4" t="inlineStr">
        <is>
          <t>Accumulated Amortization</t>
        </is>
      </c>
      <c r="B25" s="6" t="n">
        <v>-36815</v>
      </c>
      <c r="C25" s="6" t="n">
        <v>-35896</v>
      </c>
    </row>
    <row r="26">
      <c r="A26" s="4" t="inlineStr">
        <is>
          <t>Net Carrying Amount</t>
        </is>
      </c>
      <c r="B26" s="6" t="n">
        <v>13157</v>
      </c>
      <c r="C26" s="6" t="n">
        <v>17440</v>
      </c>
    </row>
    <row r="27">
      <c r="A27" s="4" t="inlineStr">
        <is>
          <t>Leasehold interests</t>
        </is>
      </c>
    </row>
    <row r="28">
      <c r="A28" s="3" t="inlineStr">
        <is>
          <t>Intangible assets subject to amortization:</t>
        </is>
      </c>
    </row>
    <row r="29">
      <c r="A29" s="4" t="inlineStr">
        <is>
          <t>Gross Carrying Amount</t>
        </is>
      </c>
      <c r="B29" s="6" t="n">
        <v>13001</v>
      </c>
      <c r="C29" s="6" t="n">
        <v>13001</v>
      </c>
    </row>
    <row r="30">
      <c r="A30" s="4" t="inlineStr">
        <is>
          <t>Accumulated Amortization</t>
        </is>
      </c>
      <c r="B30" s="6" t="n">
        <v>-9254</v>
      </c>
      <c r="C30" s="6" t="n">
        <v>-8794</v>
      </c>
    </row>
    <row r="31">
      <c r="A31" s="4" t="inlineStr">
        <is>
          <t>Net Carrying Amount</t>
        </is>
      </c>
      <c r="B31" s="6" t="n">
        <v>3747</v>
      </c>
      <c r="C31" s="6" t="n">
        <v>4207</v>
      </c>
    </row>
    <row r="32">
      <c r="A32" s="4" t="inlineStr">
        <is>
          <t>Liquor licenses and other</t>
        </is>
      </c>
    </row>
    <row r="33">
      <c r="A33" s="3" t="inlineStr">
        <is>
          <t>Intangible assets subject to amortization:</t>
        </is>
      </c>
    </row>
    <row r="34">
      <c r="A34" s="4" t="inlineStr">
        <is>
          <t>Gross Carrying Amount</t>
        </is>
      </c>
      <c r="B34" s="6" t="n">
        <v>9714</v>
      </c>
      <c r="C34" s="6" t="n">
        <v>10737</v>
      </c>
    </row>
    <row r="35">
      <c r="A35" s="4" t="inlineStr">
        <is>
          <t>Accumulated Amortization</t>
        </is>
      </c>
      <c r="B35" s="6" t="n">
        <v>-9364</v>
      </c>
      <c r="C35" s="6" t="n">
        <v>-9869</v>
      </c>
    </row>
    <row r="36">
      <c r="A36" s="4" t="inlineStr">
        <is>
          <t>Net Carrying Amount</t>
        </is>
      </c>
      <c r="B36" s="7" t="n">
        <v>350</v>
      </c>
      <c r="C36" s="7" t="n">
        <v>86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Amortization of Finite Lived Intangibles (Details 2) - USD ($) $ in Thousands</t>
        </is>
      </c>
      <c r="B1" s="2" t="inlineStr">
        <is>
          <t>Dec. 27, 2020</t>
        </is>
      </c>
      <c r="C1" s="2" t="inlineStr">
        <is>
          <t>Dec. 29, 2019</t>
        </is>
      </c>
    </row>
    <row r="2">
      <c r="A2" s="3" t="inlineStr">
        <is>
          <t>Estimated aggregate future amortization expense</t>
        </is>
      </c>
    </row>
    <row r="3">
      <c r="A3" s="4" t="inlineStr">
        <is>
          <t>2021</t>
        </is>
      </c>
      <c r="B3" s="7" t="n">
        <v>2903</v>
      </c>
    </row>
    <row r="4">
      <c r="A4" s="4" t="inlineStr">
        <is>
          <t>2022</t>
        </is>
      </c>
      <c r="B4" s="6" t="n">
        <v>2490</v>
      </c>
    </row>
    <row r="5">
      <c r="A5" s="4" t="inlineStr">
        <is>
          <t>2023</t>
        </is>
      </c>
      <c r="B5" s="6" t="n">
        <v>2349</v>
      </c>
    </row>
    <row r="6">
      <c r="A6" s="4" t="inlineStr">
        <is>
          <t>2024</t>
        </is>
      </c>
      <c r="B6" s="6" t="n">
        <v>2098</v>
      </c>
    </row>
    <row r="7">
      <c r="A7" s="4" t="inlineStr">
        <is>
          <t>2025</t>
        </is>
      </c>
      <c r="B7" s="6" t="n">
        <v>1758</v>
      </c>
    </row>
    <row r="8">
      <c r="A8" s="4" t="inlineStr">
        <is>
          <t>Thereafter</t>
        </is>
      </c>
      <c r="B8" s="6" t="n">
        <v>5656</v>
      </c>
    </row>
    <row r="9">
      <c r="A9" s="4" t="inlineStr">
        <is>
          <t>Net Carrying Amount</t>
        </is>
      </c>
      <c r="B9" s="7" t="n">
        <v>17254</v>
      </c>
      <c r="C9" s="7" t="n">
        <v>22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and Accrued Liabilities and Other Current Liabilities (Details) - USD ($) $ in Thousands</t>
        </is>
      </c>
      <c r="B1" s="2" t="inlineStr">
        <is>
          <t>Dec. 27, 2020</t>
        </is>
      </c>
      <c r="C1" s="2" t="inlineStr">
        <is>
          <t>Dec. 29, 2019</t>
        </is>
      </c>
    </row>
    <row r="2">
      <c r="A2" s="3" t="inlineStr">
        <is>
          <t>Accrued payroll and payroll-related liabilities</t>
        </is>
      </c>
    </row>
    <row r="3">
      <c r="A3" s="4" t="inlineStr">
        <is>
          <t>Payroll and payroll-related taxes</t>
        </is>
      </c>
      <c r="B3" s="7" t="n">
        <v>11327</v>
      </c>
      <c r="C3" s="7" t="n">
        <v>16736</v>
      </c>
    </row>
    <row r="4">
      <c r="A4" s="4" t="inlineStr">
        <is>
          <t>Workers compensation insurance</t>
        </is>
      </c>
      <c r="B4" s="6" t="n">
        <v>4943</v>
      </c>
      <c r="C4" s="6" t="n">
        <v>5720</v>
      </c>
    </row>
    <row r="5">
      <c r="A5" s="4" t="inlineStr">
        <is>
          <t>Corporate and restaurant incentive compensation</t>
        </is>
      </c>
      <c r="B5" s="6" t="n">
        <v>4776</v>
      </c>
      <c r="C5" s="6" t="n">
        <v>5397</v>
      </c>
    </row>
    <row r="6">
      <c r="A6" s="4" t="inlineStr">
        <is>
          <t>Accrued vacation</t>
        </is>
      </c>
      <c r="B6" s="6" t="n">
        <v>4283</v>
      </c>
      <c r="C6" s="6" t="n">
        <v>5451</v>
      </c>
    </row>
    <row r="7">
      <c r="A7" s="4" t="inlineStr">
        <is>
          <t>Other</t>
        </is>
      </c>
      <c r="B7" s="6" t="n">
        <v>2324</v>
      </c>
      <c r="C7" s="6" t="n">
        <v>1917</v>
      </c>
    </row>
    <row r="8">
      <c r="A8" s="4" t="inlineStr">
        <is>
          <t>Accrued payroll and payroll-related liabilities</t>
        </is>
      </c>
      <c r="B8" s="6" t="n">
        <v>27653</v>
      </c>
      <c r="C8" s="6" t="n">
        <v>35221</v>
      </c>
    </row>
    <row r="9">
      <c r="A9" s="3" t="inlineStr">
        <is>
          <t>Accrued liabilities</t>
        </is>
      </c>
    </row>
    <row r="10">
      <c r="A10" s="4" t="inlineStr">
        <is>
          <t>Legal</t>
        </is>
      </c>
      <c r="B10" s="6" t="n">
        <v>10480</v>
      </c>
      <c r="C10" s="6" t="n">
        <v>4290</v>
      </c>
    </row>
    <row r="11">
      <c r="A11" s="4" t="inlineStr">
        <is>
          <t>Real estate, personal property, state income, and other taxes payable</t>
        </is>
      </c>
      <c r="B11" s="6" t="n">
        <v>6501</v>
      </c>
      <c r="C11" s="6" t="n">
        <v>1135</v>
      </c>
    </row>
    <row r="12">
      <c r="A12" s="4" t="inlineStr">
        <is>
          <t>General liability insurance</t>
        </is>
      </c>
      <c r="B12" s="6" t="n">
        <v>6370</v>
      </c>
      <c r="C12" s="6" t="n">
        <v>6622</v>
      </c>
    </row>
    <row r="13">
      <c r="A13" s="4" t="inlineStr">
        <is>
          <t>State and city sales tax payable</t>
        </is>
      </c>
      <c r="B13" s="6" t="n">
        <v>3487</v>
      </c>
      <c r="C13" s="6" t="n">
        <v>6776</v>
      </c>
    </row>
    <row r="14">
      <c r="A14" s="4" t="inlineStr">
        <is>
          <t>Utilities</t>
        </is>
      </c>
      <c r="B14" s="6" t="n">
        <v>2747</v>
      </c>
      <c r="C14" s="6" t="n">
        <v>2791</v>
      </c>
    </row>
    <row r="15">
      <c r="A15" s="4" t="inlineStr">
        <is>
          <t>Other</t>
        </is>
      </c>
      <c r="B15" s="6" t="n">
        <v>10032</v>
      </c>
      <c r="C15" s="6" t="n">
        <v>7789</v>
      </c>
    </row>
    <row r="16">
      <c r="A16" s="4" t="inlineStr">
        <is>
          <t>Accrued liabilities and other current liabilities</t>
        </is>
      </c>
      <c r="B16" s="7" t="n">
        <v>39617</v>
      </c>
      <c r="C16" s="7" t="n">
        <v>29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orrowings (Details) - USD ($) $ in Thousands</t>
        </is>
      </c>
      <c r="B1" s="2" t="inlineStr">
        <is>
          <t>Dec. 27, 2020</t>
        </is>
      </c>
      <c r="C1" s="2" t="inlineStr">
        <is>
          <t>Dec. 29, 2019</t>
        </is>
      </c>
    </row>
    <row r="2">
      <c r="A2" s="3" t="inlineStr">
        <is>
          <t>Debt Disclosure [Abstract]</t>
        </is>
      </c>
    </row>
    <row r="3">
      <c r="A3" s="4" t="inlineStr">
        <is>
          <t>Revolving credit facility, term loan, and other long-term debt</t>
        </is>
      </c>
      <c r="B3" s="7" t="n">
        <v>170644</v>
      </c>
      <c r="C3" s="7" t="n">
        <v>206875</v>
      </c>
    </row>
    <row r="4">
      <c r="A4" s="4" t="inlineStr">
        <is>
          <t>Current portion of long-term debt</t>
        </is>
      </c>
      <c r="B4" s="6" t="n">
        <v>9692</v>
      </c>
      <c r="C4" s="6" t="n">
        <v>0</v>
      </c>
    </row>
    <row r="5">
      <c r="A5" s="4" t="inlineStr">
        <is>
          <t>Long-term debt</t>
        </is>
      </c>
      <c r="B5" s="7" t="n">
        <v>160952</v>
      </c>
      <c r="C5" s="7" t="n">
        <v>206875</v>
      </c>
    </row>
    <row r="6">
      <c r="A6" s="4" t="inlineStr">
        <is>
          <t>Weighted Average Interest Rate</t>
        </is>
      </c>
      <c r="B6" s="4" t="inlineStr">
        <is>
          <t>4.50%</t>
        </is>
      </c>
      <c r="C6" s="4" t="inlineStr">
        <is>
          <t>5.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turities of Long-Term Debt (Details) - USD ($) $ in Thousands</t>
        </is>
      </c>
      <c r="B1" s="2" t="inlineStr">
        <is>
          <t>Dec. 27, 2020</t>
        </is>
      </c>
      <c r="C1" s="2" t="inlineStr">
        <is>
          <t>Dec. 29, 2019</t>
        </is>
      </c>
    </row>
    <row r="2">
      <c r="A2" s="3" t="inlineStr">
        <is>
          <t>Maturities of long-term debt</t>
        </is>
      </c>
    </row>
    <row r="3">
      <c r="A3" s="4" t="inlineStr">
        <is>
          <t>2021</t>
        </is>
      </c>
      <c r="B3" s="7" t="n">
        <v>9692</v>
      </c>
    </row>
    <row r="4">
      <c r="A4" s="4" t="inlineStr">
        <is>
          <t>2022</t>
        </is>
      </c>
      <c r="B4" s="6" t="n">
        <v>9692</v>
      </c>
    </row>
    <row r="5">
      <c r="A5" s="4" t="inlineStr">
        <is>
          <t>2023</t>
        </is>
      </c>
      <c r="B5" s="6" t="n">
        <v>9692</v>
      </c>
    </row>
    <row r="6">
      <c r="A6" s="4" t="inlineStr">
        <is>
          <t>2024</t>
        </is>
      </c>
      <c r="B6" s="6" t="n">
        <v>9692</v>
      </c>
    </row>
    <row r="7">
      <c r="A7" s="4" t="inlineStr">
        <is>
          <t>2025</t>
        </is>
      </c>
      <c r="B7" s="6" t="n">
        <v>131001</v>
      </c>
    </row>
    <row r="8">
      <c r="A8" s="4" t="inlineStr">
        <is>
          <t>Thereafter</t>
        </is>
      </c>
      <c r="B8" s="6" t="n">
        <v>875</v>
      </c>
    </row>
    <row r="9">
      <c r="A9" s="4" t="inlineStr">
        <is>
          <t>Debt and Lease Obligation</t>
        </is>
      </c>
      <c r="B9" s="7" t="n">
        <v>170644</v>
      </c>
      <c r="C9" s="7" t="n">
        <v>206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Credit Facility (Details) - USD ($) $ in Thousands, shares in Millions</t>
        </is>
      </c>
      <c r="B1" s="2" t="inlineStr">
        <is>
          <t>May 29, 2020</t>
        </is>
      </c>
      <c r="C1" s="2" t="inlineStr">
        <is>
          <t>Dec. 27, 2020</t>
        </is>
      </c>
      <c r="D1" s="2" t="inlineStr">
        <is>
          <t>Jan. 10, 2020</t>
        </is>
      </c>
      <c r="E1" s="2" t="inlineStr">
        <is>
          <t>Dec. 29, 2019</t>
        </is>
      </c>
    </row>
    <row r="2">
      <c r="A2" s="3" t="inlineStr">
        <is>
          <t>Debt Instrument [Line Items]</t>
        </is>
      </c>
    </row>
    <row r="3">
      <c r="A3" s="4" t="inlineStr">
        <is>
          <t>Maximum borrowing capacity</t>
        </is>
      </c>
      <c r="D3" s="7" t="n">
        <v>300000</v>
      </c>
    </row>
    <row r="4">
      <c r="A4" s="4" t="inlineStr">
        <is>
          <t>Credit Facility - Letters of Credit Maximum</t>
        </is>
      </c>
      <c r="D4" s="6" t="n">
        <v>25000</v>
      </c>
    </row>
    <row r="5">
      <c r="A5" s="4" t="inlineStr">
        <is>
          <t>Credit Facility, Swingline Loan Maxiumum</t>
        </is>
      </c>
      <c r="D5" s="6" t="n">
        <v>15000</v>
      </c>
    </row>
    <row r="6">
      <c r="A6" s="4" t="inlineStr">
        <is>
          <t>Additional borrowing capacity subject to lender participation</t>
        </is>
      </c>
      <c r="D6" s="6" t="n">
        <v>100000</v>
      </c>
    </row>
    <row r="7">
      <c r="A7" s="4" t="inlineStr">
        <is>
          <t>Credit Facility, Canadian Dollar Sub-Limit</t>
        </is>
      </c>
      <c r="D7" s="6" t="n">
        <v>20000</v>
      </c>
    </row>
    <row r="8">
      <c r="A8" s="4" t="inlineStr">
        <is>
          <t>Credit Facility - Sales Leaseback Transaction Limit</t>
        </is>
      </c>
      <c r="D8" s="6" t="n">
        <v>50000</v>
      </c>
    </row>
    <row r="9">
      <c r="A9" s="4" t="inlineStr">
        <is>
          <t>Credit Facility - Borrowings Refinanced</t>
        </is>
      </c>
      <c r="D9" s="7" t="n">
        <v>186600</v>
      </c>
    </row>
    <row r="10">
      <c r="A10" s="4" t="inlineStr">
        <is>
          <t>Line of credit facility, periodic payment, principal, percentage</t>
        </is>
      </c>
      <c r="D10" s="4" t="inlineStr">
        <is>
          <t>7.00%</t>
        </is>
      </c>
    </row>
    <row r="11">
      <c r="A11" s="4" t="inlineStr">
        <is>
          <t>Issuance of common stock, value</t>
        </is>
      </c>
      <c r="C11" s="7" t="n">
        <v>28718</v>
      </c>
    </row>
    <row r="12">
      <c r="A12" s="4" t="inlineStr">
        <is>
          <t>Long-term Debt</t>
        </is>
      </c>
      <c r="C12" s="6" t="n">
        <v>169800</v>
      </c>
      <c r="E12" s="7" t="n">
        <v>206000</v>
      </c>
    </row>
    <row r="13">
      <c r="A13" s="4" t="inlineStr">
        <is>
          <t>Letters of Credit Outstanding, Amount</t>
        </is>
      </c>
      <c r="C13" s="6" t="n">
        <v>8700</v>
      </c>
      <c r="E13" s="6" t="n">
        <v>7500</v>
      </c>
    </row>
    <row r="14">
      <c r="A14" s="4" t="inlineStr">
        <is>
          <t>Current portion of long-term debt</t>
        </is>
      </c>
      <c r="C14" s="6" t="n">
        <v>9692</v>
      </c>
      <c r="E14" s="6" t="n">
        <v>0</v>
      </c>
    </row>
    <row r="15">
      <c r="A15" s="4" t="inlineStr">
        <is>
          <t>Unamortized Debt Issuance Expense</t>
        </is>
      </c>
      <c r="C15" s="7" t="n">
        <v>3300</v>
      </c>
      <c r="E15" s="7" t="n">
        <v>1000</v>
      </c>
    </row>
    <row r="16">
      <c r="A16" s="4" t="inlineStr">
        <is>
          <t>Federal Funds Rate</t>
        </is>
      </c>
    </row>
    <row r="17">
      <c r="A17" s="3" t="inlineStr">
        <is>
          <t>Debt Instrument [Line Items]</t>
        </is>
      </c>
    </row>
    <row r="18">
      <c r="A18" s="4" t="inlineStr">
        <is>
          <t>Debt Instrument, Interest Rate, Stated Percentage</t>
        </is>
      </c>
      <c r="D18" s="4" t="inlineStr">
        <is>
          <t>0.50%</t>
        </is>
      </c>
    </row>
    <row r="19">
      <c r="A19" s="4" t="inlineStr">
        <is>
          <t>LIBOR</t>
        </is>
      </c>
    </row>
    <row r="20">
      <c r="A20" s="3" t="inlineStr">
        <is>
          <t>Debt Instrument [Line Items]</t>
        </is>
      </c>
    </row>
    <row r="21">
      <c r="A21" s="4" t="inlineStr">
        <is>
          <t>Debt Instrument, Interest Rate, Stated Percentage</t>
        </is>
      </c>
      <c r="D21" s="4" t="inlineStr">
        <is>
          <t>1.00%</t>
        </is>
      </c>
    </row>
    <row r="22">
      <c r="A22" s="4" t="inlineStr">
        <is>
          <t>Amended Credit Agreement [Member]</t>
        </is>
      </c>
    </row>
    <row r="23">
      <c r="A23" s="3" t="inlineStr">
        <is>
          <t>Debt Instrument [Line Items]</t>
        </is>
      </c>
    </row>
    <row r="24">
      <c r="A24" s="4" t="inlineStr">
        <is>
          <t>Debt Covenant,Threshold Proceeds From Issuance Of Equity</t>
        </is>
      </c>
      <c r="B24" s="7" t="n">
        <v>25000</v>
      </c>
    </row>
    <row r="25">
      <c r="A25" s="4" t="inlineStr">
        <is>
          <t>Repayments of Debt</t>
        </is>
      </c>
      <c r="B25" s="6" t="n">
        <v>59000</v>
      </c>
    </row>
    <row r="26">
      <c r="A26" s="4" t="inlineStr">
        <is>
          <t>Debt Covenant, Cash On Hand In Excess Of Threshold Amount</t>
        </is>
      </c>
      <c r="B26" s="6" t="n">
        <v>30000</v>
      </c>
    </row>
    <row r="27">
      <c r="A27" s="4" t="inlineStr">
        <is>
          <t>Payments of Financing Costs</t>
        </is>
      </c>
      <c r="B27" s="7" t="n">
        <v>1900</v>
      </c>
    </row>
    <row r="28">
      <c r="A28" s="4" t="inlineStr">
        <is>
          <t>Issuance of common stock, shares</t>
        </is>
      </c>
      <c r="C28" s="10" t="n">
        <v>2.6</v>
      </c>
    </row>
    <row r="29">
      <c r="A29" s="4" t="inlineStr">
        <is>
          <t>Issuance of common stock, value</t>
        </is>
      </c>
      <c r="C29" s="7" t="n">
        <v>28700</v>
      </c>
    </row>
    <row r="30">
      <c r="A30" s="4" t="inlineStr">
        <is>
          <t>Revolving credit facility</t>
        </is>
      </c>
    </row>
    <row r="31">
      <c r="A31" s="3" t="inlineStr">
        <is>
          <t>Debt Instrument [Line Items]</t>
        </is>
      </c>
    </row>
    <row r="32">
      <c r="A32" s="4" t="inlineStr">
        <is>
          <t>Maximum borrowing capacity</t>
        </is>
      </c>
      <c r="D32" s="7" t="n">
        <v>161500</v>
      </c>
    </row>
    <row r="33">
      <c r="A33" s="4" t="inlineStr">
        <is>
          <t>Term loan</t>
        </is>
      </c>
    </row>
    <row r="34">
      <c r="A34" s="3" t="inlineStr">
        <is>
          <t>Debt Instrument [Line Items]</t>
        </is>
      </c>
    </row>
    <row r="35">
      <c r="A35" s="4" t="inlineStr">
        <is>
          <t>Maximum borrowing capacity</t>
        </is>
      </c>
      <c r="D35" s="7" t="n">
        <v>138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Table (Details) - Recurring - USD ($) $ in Thousands</t>
        </is>
      </c>
      <c r="B1" s="2" t="inlineStr">
        <is>
          <t>Dec. 27, 2020</t>
        </is>
      </c>
      <c r="C1" s="2" t="inlineStr">
        <is>
          <t>Dec. 29, 2019</t>
        </is>
      </c>
    </row>
    <row r="2">
      <c r="A2" s="3" t="inlineStr">
        <is>
          <t>Assets:</t>
        </is>
      </c>
    </row>
    <row r="3">
      <c r="A3" s="4" t="inlineStr">
        <is>
          <t>Investments in rabbi trust</t>
        </is>
      </c>
      <c r="B3" s="7" t="n">
        <v>6740</v>
      </c>
      <c r="C3" s="7" t="n">
        <v>7337</v>
      </c>
    </row>
    <row r="4">
      <c r="A4" s="4" t="inlineStr">
        <is>
          <t>Total assets measured at fair value</t>
        </is>
      </c>
      <c r="B4" s="6" t="n">
        <v>6740</v>
      </c>
      <c r="C4" s="6" t="n">
        <v>7337</v>
      </c>
    </row>
    <row r="5">
      <c r="A5" s="4" t="inlineStr">
        <is>
          <t>Level 1</t>
        </is>
      </c>
    </row>
    <row r="6">
      <c r="A6" s="3" t="inlineStr">
        <is>
          <t>Assets:</t>
        </is>
      </c>
    </row>
    <row r="7">
      <c r="A7" s="4" t="inlineStr">
        <is>
          <t>Investments in rabbi trust</t>
        </is>
      </c>
      <c r="B7" s="6" t="n">
        <v>6740</v>
      </c>
      <c r="C7" s="6" t="n">
        <v>7337</v>
      </c>
    </row>
    <row r="8">
      <c r="A8" s="4" t="inlineStr">
        <is>
          <t>Total assets measured at fair value</t>
        </is>
      </c>
      <c r="B8" s="6" t="n">
        <v>6740</v>
      </c>
      <c r="C8" s="6" t="n">
        <v>7337</v>
      </c>
    </row>
    <row r="9">
      <c r="A9" s="4" t="inlineStr">
        <is>
          <t>Level 2</t>
        </is>
      </c>
    </row>
    <row r="10">
      <c r="A10" s="3" t="inlineStr">
        <is>
          <t>Assets:</t>
        </is>
      </c>
    </row>
    <row r="11">
      <c r="A11" s="4" t="inlineStr">
        <is>
          <t>Investments in rabbi trust</t>
        </is>
      </c>
      <c r="B11" s="6" t="n">
        <v>0</v>
      </c>
      <c r="C11" s="6" t="n">
        <v>0</v>
      </c>
    </row>
    <row r="12">
      <c r="A12" s="4" t="inlineStr">
        <is>
          <t>Total assets measured at fair value</t>
        </is>
      </c>
      <c r="B12" s="6" t="n">
        <v>0</v>
      </c>
      <c r="C12" s="6" t="n">
        <v>0</v>
      </c>
    </row>
    <row r="13">
      <c r="A13" s="4" t="inlineStr">
        <is>
          <t>Level 3</t>
        </is>
      </c>
    </row>
    <row r="14">
      <c r="A14" s="3" t="inlineStr">
        <is>
          <t>Assets:</t>
        </is>
      </c>
    </row>
    <row r="15">
      <c r="A15" s="4" t="inlineStr">
        <is>
          <t>Investments in rabbi trust</t>
        </is>
      </c>
      <c r="B15" s="6" t="n">
        <v>0</v>
      </c>
      <c r="C15" s="6" t="n">
        <v>0</v>
      </c>
    </row>
    <row r="16">
      <c r="A16" s="4" t="inlineStr">
        <is>
          <t>Total assets measured at fair value</t>
        </is>
      </c>
      <c r="B16" s="7" t="n">
        <v>0</v>
      </c>
      <c r="C1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1" customWidth="1" min="2" max="2"/>
    <col width="31" customWidth="1" min="3" max="3"/>
    <col width="24" customWidth="1" min="4" max="4"/>
  </cols>
  <sheetData>
    <row r="1">
      <c r="A1" s="1" t="inlineStr">
        <is>
          <t>Fair Value Measurements Non Recurring and Other (Details) $ in Millions</t>
        </is>
      </c>
      <c r="B1" s="2" t="inlineStr">
        <is>
          <t>12 Months Ended</t>
        </is>
      </c>
    </row>
    <row r="2">
      <c r="B2" s="2" t="inlineStr">
        <is>
          <t>Dec. 27, 2020USD ($)restaurant</t>
        </is>
      </c>
      <c r="C2" s="2" t="inlineStr">
        <is>
          <t>Dec. 29, 2019USD ($)restaurant</t>
        </is>
      </c>
      <c r="D2" s="2" t="inlineStr">
        <is>
          <t>Dec. 30, 2018restaurant</t>
        </is>
      </c>
    </row>
    <row r="3">
      <c r="A3" s="3" t="inlineStr">
        <is>
          <t>Fair Value Disclosures [Abstract]</t>
        </is>
      </c>
    </row>
    <row r="4">
      <c r="A4" s="4" t="inlineStr">
        <is>
          <t>Carrying Value of Impaired Assets Prior to Impairment</t>
        </is>
      </c>
      <c r="B4" s="5" t="n">
        <v>67.3</v>
      </c>
      <c r="C4" s="5" t="n">
        <v>17.3</v>
      </c>
    </row>
    <row r="5">
      <c r="A5" s="4" t="inlineStr">
        <is>
          <t>Fair Value, Impaired Restaurant Assets</t>
        </is>
      </c>
      <c r="B5" s="5" t="n">
        <v>34.7</v>
      </c>
      <c r="C5" s="5" t="n">
        <v>2.2</v>
      </c>
    </row>
    <row r="6">
      <c r="A6" s="4" t="inlineStr">
        <is>
          <t>Number of restaurants impaired | restaurant</t>
        </is>
      </c>
      <c r="B6" s="6" t="n">
        <v>40</v>
      </c>
      <c r="C6" s="6" t="n">
        <v>29</v>
      </c>
      <c r="D6" s="6" t="n">
        <v>41</v>
      </c>
    </row>
    <row r="7">
      <c r="A7" s="4" t="inlineStr">
        <is>
          <t>Long-term Debt</t>
        </is>
      </c>
      <c r="B7" s="5" t="n">
        <v>169.8</v>
      </c>
      <c r="C7" s="7" t="n">
        <v>206</v>
      </c>
    </row>
    <row r="8">
      <c r="A8" s="4" t="inlineStr">
        <is>
          <t>Long-term Debt, Fair Value</t>
        </is>
      </c>
      <c r="B8" s="5" t="n">
        <v>1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28" customWidth="1" min="3" max="3"/>
    <col width="14" customWidth="1" min="4" max="4"/>
    <col width="14" customWidth="1" min="5" max="5"/>
  </cols>
  <sheetData>
    <row r="1">
      <c r="A1" s="1" t="inlineStr">
        <is>
          <t>Leases Additional Balance Sheet information (Details) - USD ($) $ in Thousands</t>
        </is>
      </c>
      <c r="B1" s="2" t="inlineStr">
        <is>
          <t>Dec. 27, 2020</t>
        </is>
      </c>
      <c r="C1" s="2" t="inlineStr">
        <is>
          <t>Dec. 29, 2019</t>
        </is>
      </c>
      <c r="D1" s="2" t="inlineStr">
        <is>
          <t>Dec. 31, 2018</t>
        </is>
      </c>
      <c r="E1" s="2" t="inlineStr">
        <is>
          <t>Dec. 30, 2018</t>
        </is>
      </c>
    </row>
    <row r="2">
      <c r="A2" s="3" t="inlineStr">
        <is>
          <t>Finance</t>
        </is>
      </c>
    </row>
    <row r="3">
      <c r="A3" s="4" t="inlineStr">
        <is>
          <t>Right of use assets, net</t>
        </is>
      </c>
      <c r="B3" s="7" t="n">
        <v>9644</v>
      </c>
      <c r="C3" s="7" t="n">
        <v>7552</v>
      </c>
    </row>
    <row r="4">
      <c r="A4" s="3" t="inlineStr">
        <is>
          <t>Finance Lease Liabilities</t>
        </is>
      </c>
    </row>
    <row r="5">
      <c r="A5" s="4" t="inlineStr">
        <is>
          <t>Current portion of lease obligations</t>
        </is>
      </c>
      <c r="B5" s="6" t="n">
        <v>1078</v>
      </c>
      <c r="C5" s="6" t="n">
        <v>725</v>
      </c>
    </row>
    <row r="6">
      <c r="A6" s="4" t="inlineStr">
        <is>
          <t>Long-term portion of lease obligations</t>
        </is>
      </c>
      <c r="B6" s="6" t="n">
        <v>10937</v>
      </c>
      <c r="C6" s="6" t="n">
        <v>8822</v>
      </c>
    </row>
    <row r="7">
      <c r="A7" s="4" t="inlineStr">
        <is>
          <t>Present value of lease liability</t>
        </is>
      </c>
      <c r="B7" s="6" t="n">
        <v>12015</v>
      </c>
      <c r="C7" s="6" t="n">
        <v>9547</v>
      </c>
    </row>
    <row r="8">
      <c r="A8" s="3" t="inlineStr">
        <is>
          <t>Operating</t>
        </is>
      </c>
    </row>
    <row r="9">
      <c r="A9" s="4" t="inlineStr">
        <is>
          <t>Right of use assets, net</t>
        </is>
      </c>
      <c r="B9" s="6" t="n">
        <v>415929</v>
      </c>
      <c r="C9" s="6" t="n">
        <v>418696</v>
      </c>
    </row>
    <row r="10">
      <c r="A10" s="3" t="inlineStr">
        <is>
          <t>Operating Lease Liabilities</t>
        </is>
      </c>
    </row>
    <row r="11">
      <c r="A11" s="4" t="inlineStr">
        <is>
          <t>Current portion of lease obligations</t>
        </is>
      </c>
      <c r="B11" s="6" t="n">
        <v>54197</v>
      </c>
      <c r="C11" s="6" t="n">
        <v>41974</v>
      </c>
    </row>
    <row r="12">
      <c r="A12" s="4" t="inlineStr">
        <is>
          <t>Long-term portion of lease obligations</t>
        </is>
      </c>
      <c r="B12" s="6" t="n">
        <v>454296</v>
      </c>
      <c r="C12" s="6" t="n">
        <v>456613</v>
      </c>
    </row>
    <row r="13">
      <c r="A13" s="4" t="inlineStr">
        <is>
          <t>Total</t>
        </is>
      </c>
      <c r="B13" s="7" t="n">
        <v>508493</v>
      </c>
      <c r="C13" s="6" t="n">
        <v>498587</v>
      </c>
    </row>
    <row r="14">
      <c r="A14" s="4" t="inlineStr">
        <is>
          <t>Operating Lease, Liability, Current, Statement of Financial Position [Extensible List]</t>
        </is>
      </c>
      <c r="B14" s="4" t="inlineStr">
        <is>
          <t>us-gaap:LiabilitiesCurrentAbstract</t>
        </is>
      </c>
    </row>
    <row r="15">
      <c r="A15" s="4" t="inlineStr">
        <is>
          <t>Operating Lease, Liability, Noncurrent, Statement of Financial Position [Extensible List]</t>
        </is>
      </c>
      <c r="B15" s="4" t="inlineStr">
        <is>
          <t>us-gaap:LiabilitiesNoncurrentAbstract</t>
        </is>
      </c>
    </row>
    <row r="16">
      <c r="A16" s="3" t="inlineStr">
        <is>
          <t>Total</t>
        </is>
      </c>
    </row>
    <row r="17">
      <c r="A17" s="4" t="inlineStr">
        <is>
          <t>Right of use assets, net</t>
        </is>
      </c>
      <c r="B17" s="7" t="n">
        <v>425573</v>
      </c>
      <c r="C17" s="6" t="n">
        <v>426248</v>
      </c>
      <c r="D17" s="7" t="n">
        <v>478268</v>
      </c>
      <c r="E17" s="7" t="n">
        <v>0</v>
      </c>
    </row>
    <row r="18">
      <c r="A18" s="3" t="inlineStr">
        <is>
          <t>Total</t>
        </is>
      </c>
    </row>
    <row r="19">
      <c r="A19" s="4" t="inlineStr">
        <is>
          <t>Current portion of lease obligations</t>
        </is>
      </c>
      <c r="B19" s="6" t="n">
        <v>55275</v>
      </c>
      <c r="C19" s="6" t="n">
        <v>42699</v>
      </c>
      <c r="D19" s="6" t="n">
        <v>41392</v>
      </c>
      <c r="E19" s="6" t="n">
        <v>786</v>
      </c>
    </row>
    <row r="20">
      <c r="A20" s="4" t="inlineStr">
        <is>
          <t>Long-term portion of lease obligations</t>
        </is>
      </c>
      <c r="B20" s="6" t="n">
        <v>465233</v>
      </c>
      <c r="C20" s="6" t="n">
        <v>465435</v>
      </c>
    </row>
    <row r="21">
      <c r="A21" s="4" t="inlineStr">
        <is>
          <t>Total</t>
        </is>
      </c>
      <c r="B21" s="7" t="n">
        <v>520508</v>
      </c>
      <c r="C21" s="7" t="n">
        <v>508134</v>
      </c>
      <c r="D21" s="7" t="n">
        <v>516159</v>
      </c>
      <c r="E21" s="7" t="n">
        <v>9414</v>
      </c>
    </row>
    <row r="22">
      <c r="A22" s="4" t="inlineStr">
        <is>
          <t>Operating Lease, Liability, Statement of Financial Position [Extensible List]</t>
        </is>
      </c>
      <c r="B22" s="4" t="inlineStr">
        <is>
          <t>us-gaap:LiabilitiesAbstract</t>
        </is>
      </c>
      <c r="C22" s="4" t="inlineStr">
        <is>
          <t>us-gaap:LiabilitiesAbstrac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From Operating Activities:</t>
        </is>
      </c>
    </row>
    <row r="4">
      <c r="A4" s="4" t="inlineStr">
        <is>
          <t>Net loss</t>
        </is>
      </c>
      <c r="B4" s="7" t="n">
        <v>-276068</v>
      </c>
      <c r="C4" s="7" t="n">
        <v>-7903</v>
      </c>
      <c r="D4" s="7" t="n">
        <v>-6419</v>
      </c>
    </row>
    <row r="5">
      <c r="A5" s="3" t="inlineStr">
        <is>
          <t>Adjustments to reconcile net loss to net cash provided by operating activities:</t>
        </is>
      </c>
    </row>
    <row r="6">
      <c r="A6" s="4" t="inlineStr">
        <is>
          <t>Depreciation and amortization</t>
        </is>
      </c>
      <c r="B6" s="6" t="n">
        <v>87557</v>
      </c>
      <c r="C6" s="6" t="n">
        <v>91790</v>
      </c>
      <c r="D6" s="6" t="n">
        <v>95371</v>
      </c>
    </row>
    <row r="7">
      <c r="A7" s="4" t="inlineStr">
        <is>
          <t>Gift card breakage</t>
        </is>
      </c>
      <c r="B7" s="6" t="n">
        <v>-4516</v>
      </c>
      <c r="C7" s="6" t="n">
        <v>-6776</v>
      </c>
      <c r="D7" s="6" t="n">
        <v>-3898</v>
      </c>
    </row>
    <row r="8">
      <c r="A8" s="4" t="inlineStr">
        <is>
          <t>Goodwill and asset impairments</t>
        </is>
      </c>
      <c r="B8" s="6" t="n">
        <v>122354</v>
      </c>
      <c r="C8" s="6" t="n">
        <v>15094</v>
      </c>
      <c r="D8" s="6" t="n">
        <v>28127</v>
      </c>
    </row>
    <row r="9">
      <c r="A9" s="4" t="inlineStr">
        <is>
          <t>Non-cash other charges (gains)</t>
        </is>
      </c>
      <c r="B9" s="6" t="n">
        <v>2837</v>
      </c>
      <c r="C9" s="6" t="n">
        <v>-13621</v>
      </c>
      <c r="D9" s="6" t="n">
        <v>7588</v>
      </c>
    </row>
    <row r="10">
      <c r="A10" s="4" t="inlineStr">
        <is>
          <t>Deferred income tax provision (benefit)</t>
        </is>
      </c>
      <c r="B10" s="6" t="n">
        <v>51502</v>
      </c>
      <c r="C10" s="6" t="n">
        <v>-9640</v>
      </c>
      <c r="D10" s="6" t="n">
        <v>-18613</v>
      </c>
    </row>
    <row r="11">
      <c r="A11" s="4" t="inlineStr">
        <is>
          <t>Stock-based compensation expense</t>
        </is>
      </c>
      <c r="B11" s="6" t="n">
        <v>4330</v>
      </c>
      <c r="C11" s="6" t="n">
        <v>3344</v>
      </c>
      <c r="D11" s="6" t="n">
        <v>4048</v>
      </c>
    </row>
    <row r="12">
      <c r="A12" s="4" t="inlineStr">
        <is>
          <t>Other, net</t>
        </is>
      </c>
      <c r="B12" s="6" t="n">
        <v>1052</v>
      </c>
      <c r="C12" s="6" t="n">
        <v>678</v>
      </c>
      <c r="D12" s="6" t="n">
        <v>1052</v>
      </c>
    </row>
    <row r="13">
      <c r="A13" s="3" t="inlineStr">
        <is>
          <t>Changes in operating assets and liabilities:</t>
        </is>
      </c>
    </row>
    <row r="14">
      <c r="A14" s="4" t="inlineStr">
        <is>
          <t>Accounts receivable</t>
        </is>
      </c>
      <c r="B14" s="6" t="n">
        <v>5601</v>
      </c>
      <c r="C14" s="6" t="n">
        <v>2766</v>
      </c>
      <c r="D14" s="6" t="n">
        <v>2922</v>
      </c>
    </row>
    <row r="15">
      <c r="A15" s="4" t="inlineStr">
        <is>
          <t>Inventories</t>
        </is>
      </c>
      <c r="B15" s="6" t="n">
        <v>2239</v>
      </c>
      <c r="C15" s="6" t="n">
        <v>161</v>
      </c>
      <c r="D15" s="6" t="n">
        <v>-830</v>
      </c>
    </row>
    <row r="16">
      <c r="A16" s="4" t="inlineStr">
        <is>
          <t>Income tax receivable</t>
        </is>
      </c>
      <c r="B16" s="6" t="n">
        <v>-11276</v>
      </c>
      <c r="C16" s="6" t="n">
        <v>-5238</v>
      </c>
      <c r="D16" s="6" t="n">
        <v>1359</v>
      </c>
    </row>
    <row r="17">
      <c r="A17" s="4" t="inlineStr">
        <is>
          <t>Prepaid expenses and other current assets</t>
        </is>
      </c>
      <c r="B17" s="6" t="n">
        <v>7443</v>
      </c>
      <c r="C17" s="6" t="n">
        <v>-3163</v>
      </c>
      <c r="D17" s="6" t="n">
        <v>5389</v>
      </c>
    </row>
    <row r="18">
      <c r="A18" s="4" t="inlineStr">
        <is>
          <t>Lease assets, net of liabilities</t>
        </is>
      </c>
      <c r="B18" s="6" t="n">
        <v>18324</v>
      </c>
      <c r="C18" s="6" t="n">
        <v>696</v>
      </c>
      <c r="D18" s="6" t="n">
        <v>636</v>
      </c>
    </row>
    <row r="19">
      <c r="A19" s="4" t="inlineStr">
        <is>
          <t>Trade accounts payable and accrued liabilities</t>
        </is>
      </c>
      <c r="B19" s="6" t="n">
        <v>-9566</v>
      </c>
      <c r="C19" s="6" t="n">
        <v>-15490</v>
      </c>
      <c r="D19" s="6" t="n">
        <v>5685</v>
      </c>
    </row>
    <row r="20">
      <c r="A20" s="4" t="inlineStr">
        <is>
          <t>Unearned revenue</t>
        </is>
      </c>
      <c r="B20" s="6" t="n">
        <v>430</v>
      </c>
      <c r="C20" s="6" t="n">
        <v>5632</v>
      </c>
      <c r="D20" s="6" t="n">
        <v>3397</v>
      </c>
    </row>
    <row r="21">
      <c r="A21" s="4" t="inlineStr">
        <is>
          <t>Other operating assets and liabilities, net</t>
        </is>
      </c>
      <c r="B21" s="6" t="n">
        <v>17990</v>
      </c>
      <c r="C21" s="6" t="n">
        <v>-415</v>
      </c>
      <c r="D21" s="6" t="n">
        <v>481</v>
      </c>
    </row>
    <row r="22">
      <c r="A22" s="4" t="inlineStr">
        <is>
          <t>Net cash provided by operating activities</t>
        </is>
      </c>
      <c r="B22" s="6" t="n">
        <v>20233</v>
      </c>
      <c r="C22" s="6" t="n">
        <v>57915</v>
      </c>
      <c r="D22" s="6" t="n">
        <v>126295</v>
      </c>
    </row>
    <row r="23">
      <c r="A23" s="3" t="inlineStr">
        <is>
          <t>Cash Flows From Investing Activities:</t>
        </is>
      </c>
    </row>
    <row r="24">
      <c r="A24" s="4" t="inlineStr">
        <is>
          <t>Purchases of property, equipment and intangible assets</t>
        </is>
      </c>
      <c r="B24" s="6" t="n">
        <v>-22132</v>
      </c>
      <c r="C24" s="6" t="n">
        <v>-57309</v>
      </c>
      <c r="D24" s="6" t="n">
        <v>-50271</v>
      </c>
    </row>
    <row r="25">
      <c r="A25" s="4" t="inlineStr">
        <is>
          <t>Proceeds from sales of real estate and property, plant, and equipment and other</t>
        </is>
      </c>
      <c r="B25" s="6" t="n">
        <v>739</v>
      </c>
      <c r="C25" s="6" t="n">
        <v>279</v>
      </c>
      <c r="D25" s="6" t="n">
        <v>435</v>
      </c>
    </row>
    <row r="26">
      <c r="A26" s="4" t="inlineStr">
        <is>
          <t>Net cash used in investing activities</t>
        </is>
      </c>
      <c r="B26" s="6" t="n">
        <v>-21393</v>
      </c>
      <c r="C26" s="6" t="n">
        <v>-57030</v>
      </c>
      <c r="D26" s="6" t="n">
        <v>-49836</v>
      </c>
    </row>
    <row r="27">
      <c r="A27" s="3" t="inlineStr">
        <is>
          <t>Cash Flows From Financing Activities:</t>
        </is>
      </c>
    </row>
    <row r="28">
      <c r="A28" s="4" t="inlineStr">
        <is>
          <t>Borrowings of long-term debt</t>
        </is>
      </c>
      <c r="B28" s="6" t="n">
        <v>211000</v>
      </c>
      <c r="C28" s="6" t="n">
        <v>273500</v>
      </c>
      <c r="D28" s="6" t="n">
        <v>215500</v>
      </c>
    </row>
    <row r="29">
      <c r="A29" s="4" t="inlineStr">
        <is>
          <t>Payments of long-term debt and finance leases</t>
        </is>
      </c>
      <c r="B29" s="6" t="n">
        <v>-247501</v>
      </c>
      <c r="C29" s="6" t="n">
        <v>-261063</v>
      </c>
      <c r="D29" s="6" t="n">
        <v>-289238</v>
      </c>
    </row>
    <row r="30">
      <c r="A30" s="4" t="inlineStr">
        <is>
          <t>Purchase of treasury stock</t>
        </is>
      </c>
      <c r="B30" s="6" t="n">
        <v>-1635</v>
      </c>
      <c r="C30" s="6" t="n">
        <v>-3450</v>
      </c>
      <c r="D30" s="6" t="n">
        <v>-1474</v>
      </c>
    </row>
    <row r="31">
      <c r="A31" s="4" t="inlineStr">
        <is>
          <t>Debt issuance costs</t>
        </is>
      </c>
      <c r="B31" s="6" t="n">
        <v>-2952</v>
      </c>
      <c r="C31" s="6" t="n">
        <v>-33</v>
      </c>
      <c r="D31" s="6" t="n">
        <v>0</v>
      </c>
    </row>
    <row r="32">
      <c r="A32" s="4" t="inlineStr">
        <is>
          <t>Proceeds from issuance of common stock, net of stock issuance costs</t>
        </is>
      </c>
      <c r="B32" s="6" t="n">
        <v>28718</v>
      </c>
      <c r="C32" s="6" t="n">
        <v>0</v>
      </c>
      <c r="D32" s="6" t="n">
        <v>0</v>
      </c>
    </row>
    <row r="33">
      <c r="A33" s="4" t="inlineStr">
        <is>
          <t>Proceeds from exercise of stock options and employee stock purchase plan</t>
        </is>
      </c>
      <c r="B33" s="6" t="n">
        <v>666</v>
      </c>
      <c r="C33" s="6" t="n">
        <v>724</v>
      </c>
      <c r="D33" s="6" t="n">
        <v>914</v>
      </c>
    </row>
    <row r="34">
      <c r="A34" s="4" t="inlineStr">
        <is>
          <t>Net cash (used in) provided by financing activities</t>
        </is>
      </c>
      <c r="B34" s="6" t="n">
        <v>-11704</v>
      </c>
      <c r="C34" s="6" t="n">
        <v>9678</v>
      </c>
      <c r="D34" s="6" t="n">
        <v>-74298</v>
      </c>
    </row>
    <row r="35">
      <c r="A35" s="4" t="inlineStr">
        <is>
          <t>Effect of exchange rate changes on cash</t>
        </is>
      </c>
      <c r="B35" s="6" t="n">
        <v>-1065</v>
      </c>
      <c r="C35" s="6" t="n">
        <v>913</v>
      </c>
      <c r="D35" s="6" t="n">
        <v>-1306</v>
      </c>
    </row>
    <row r="36">
      <c r="A36" s="4" t="inlineStr">
        <is>
          <t>Net change in cash and cash equivalents</t>
        </is>
      </c>
      <c r="B36" s="6" t="n">
        <v>-13929</v>
      </c>
      <c r="C36" s="6" t="n">
        <v>11476</v>
      </c>
      <c r="D36" s="6" t="n">
        <v>855</v>
      </c>
    </row>
    <row r="37">
      <c r="A37" s="4" t="inlineStr">
        <is>
          <t>Cash and cash equivalents, beginning of period</t>
        </is>
      </c>
      <c r="B37" s="6" t="n">
        <v>30045</v>
      </c>
      <c r="C37" s="6" t="n">
        <v>18569</v>
      </c>
      <c r="D37" s="6" t="n">
        <v>17714</v>
      </c>
    </row>
    <row r="38">
      <c r="A38" s="4" t="inlineStr">
        <is>
          <t>Cash and cash equivalents, end of period</t>
        </is>
      </c>
      <c r="B38" s="6" t="n">
        <v>16116</v>
      </c>
      <c r="C38" s="6" t="n">
        <v>30045</v>
      </c>
      <c r="D38" s="6" t="n">
        <v>18569</v>
      </c>
    </row>
    <row r="39">
      <c r="A39" s="3" t="inlineStr">
        <is>
          <t>Supplemental disclosure of cash flow information</t>
        </is>
      </c>
    </row>
    <row r="40">
      <c r="A40" s="4" t="inlineStr">
        <is>
          <t>Income taxes (refund received) paid</t>
        </is>
      </c>
      <c r="B40" s="6" t="n">
        <v>-50629</v>
      </c>
      <c r="C40" s="6" t="n">
        <v>3237</v>
      </c>
      <c r="D40" s="6" t="n">
        <v>2486</v>
      </c>
    </row>
    <row r="41">
      <c r="A41" s="4" t="inlineStr">
        <is>
          <t>Interest paid, net of amounts capitalized</t>
        </is>
      </c>
      <c r="B41" s="6" t="n">
        <v>-9869</v>
      </c>
      <c r="C41" s="6" t="n">
        <v>-9750</v>
      </c>
      <c r="D41" s="6" t="n">
        <v>-10013</v>
      </c>
    </row>
    <row r="42">
      <c r="A42" s="4" t="inlineStr">
        <is>
          <t>Change in construction related payables</t>
        </is>
      </c>
      <c r="B42" s="7" t="n">
        <v>-949</v>
      </c>
      <c r="C42" s="7" t="n">
        <v>-3910</v>
      </c>
      <c r="D42" s="7" t="n">
        <v>-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27, 2020</t>
        </is>
      </c>
      <c r="C2" s="2" t="inlineStr">
        <is>
          <t>Dec. 29, 2019</t>
        </is>
      </c>
    </row>
    <row r="3">
      <c r="A3" s="3" t="inlineStr">
        <is>
          <t>Leases [Abstract]</t>
        </is>
      </c>
    </row>
    <row r="4">
      <c r="A4" s="4" t="inlineStr">
        <is>
          <t>Operating lease cost</t>
        </is>
      </c>
      <c r="B4" s="7" t="n">
        <v>67320</v>
      </c>
      <c r="C4" s="7" t="n">
        <v>75496</v>
      </c>
    </row>
    <row r="5">
      <c r="A5" s="3" t="inlineStr">
        <is>
          <t>Finance lease cost:</t>
        </is>
      </c>
    </row>
    <row r="6">
      <c r="A6" s="4" t="inlineStr">
        <is>
          <t>Amortization of right of use assets</t>
        </is>
      </c>
      <c r="B6" s="6" t="n">
        <v>845</v>
      </c>
      <c r="C6" s="6" t="n">
        <v>793</v>
      </c>
    </row>
    <row r="7">
      <c r="A7" s="4" t="inlineStr">
        <is>
          <t>Interest on lease liabilities</t>
        </is>
      </c>
      <c r="B7" s="6" t="n">
        <v>534</v>
      </c>
      <c r="C7" s="6" t="n">
        <v>544</v>
      </c>
    </row>
    <row r="8">
      <c r="A8" s="4" t="inlineStr">
        <is>
          <t>Total finance lease cost</t>
        </is>
      </c>
      <c r="B8" s="6" t="n">
        <v>1379</v>
      </c>
      <c r="C8" s="6" t="n">
        <v>1337</v>
      </c>
    </row>
    <row r="9">
      <c r="A9" s="4" t="inlineStr">
        <is>
          <t>Variable lease cost</t>
        </is>
      </c>
      <c r="B9" s="6" t="n">
        <v>24482</v>
      </c>
      <c r="C9" s="6" t="n">
        <v>29300</v>
      </c>
    </row>
    <row r="10">
      <c r="A10" s="4" t="inlineStr">
        <is>
          <t>Total lease costs</t>
        </is>
      </c>
      <c r="B10" s="7" t="n">
        <v>93181</v>
      </c>
      <c r="C10" s="7" t="n">
        <v>106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Leases Schedules of Lease Maturities (Details) - USD ($) $ in Thousands</t>
        </is>
      </c>
      <c r="B1" s="2" t="inlineStr">
        <is>
          <t>Dec. 27, 2020</t>
        </is>
      </c>
      <c r="C1" s="2" t="inlineStr">
        <is>
          <t>Dec. 29, 2019</t>
        </is>
      </c>
    </row>
    <row r="2">
      <c r="A2" s="3" t="inlineStr">
        <is>
          <t>Finance Leases</t>
        </is>
      </c>
    </row>
    <row r="3">
      <c r="A3" s="4" t="inlineStr">
        <is>
          <t>2021</t>
        </is>
      </c>
      <c r="B3" s="7" t="n">
        <v>1581</v>
      </c>
    </row>
    <row r="4">
      <c r="A4" s="4" t="inlineStr">
        <is>
          <t>2022</t>
        </is>
      </c>
      <c r="B4" s="6" t="n">
        <v>1314</v>
      </c>
    </row>
    <row r="5">
      <c r="A5" s="4" t="inlineStr">
        <is>
          <t>2023</t>
        </is>
      </c>
      <c r="B5" s="6" t="n">
        <v>1244</v>
      </c>
    </row>
    <row r="6">
      <c r="A6" s="4" t="inlineStr">
        <is>
          <t>2024</t>
        </is>
      </c>
      <c r="B6" s="6" t="n">
        <v>1264</v>
      </c>
    </row>
    <row r="7">
      <c r="A7" s="4" t="inlineStr">
        <is>
          <t>2025</t>
        </is>
      </c>
      <c r="B7" s="6" t="n">
        <v>1283</v>
      </c>
    </row>
    <row r="8">
      <c r="A8" s="4" t="inlineStr">
        <is>
          <t>Thereafter</t>
        </is>
      </c>
      <c r="B8" s="6" t="n">
        <v>8793</v>
      </c>
    </row>
    <row r="9">
      <c r="A9" s="4" t="inlineStr">
        <is>
          <t>Total future lease liability</t>
        </is>
      </c>
      <c r="B9" s="6" t="n">
        <v>15479</v>
      </c>
    </row>
    <row r="10">
      <c r="A10" s="4" t="inlineStr">
        <is>
          <t>Less imputed interest</t>
        </is>
      </c>
      <c r="B10" s="6" t="n">
        <v>3464</v>
      </c>
    </row>
    <row r="11">
      <c r="A11" s="4" t="inlineStr">
        <is>
          <t>Present value of lease liability</t>
        </is>
      </c>
      <c r="B11" s="6" t="n">
        <v>12015</v>
      </c>
      <c r="C11" s="7" t="n">
        <v>9547</v>
      </c>
    </row>
    <row r="12">
      <c r="A12" s="3" t="inlineStr">
        <is>
          <t>Operating Leases</t>
        </is>
      </c>
    </row>
    <row r="13">
      <c r="A13" s="4" t="inlineStr">
        <is>
          <t>2021</t>
        </is>
      </c>
      <c r="B13" s="6" t="n">
        <v>86111</v>
      </c>
    </row>
    <row r="14">
      <c r="A14" s="4" t="inlineStr">
        <is>
          <t>2022</t>
        </is>
      </c>
      <c r="B14" s="6" t="n">
        <v>75885</v>
      </c>
    </row>
    <row r="15">
      <c r="A15" s="4" t="inlineStr">
        <is>
          <t>2023</t>
        </is>
      </c>
      <c r="B15" s="6" t="n">
        <v>73457</v>
      </c>
    </row>
    <row r="16">
      <c r="A16" s="4" t="inlineStr">
        <is>
          <t>2024</t>
        </is>
      </c>
      <c r="B16" s="6" t="n">
        <v>71368</v>
      </c>
    </row>
    <row r="17">
      <c r="A17" s="4" t="inlineStr">
        <is>
          <t>2025</t>
        </is>
      </c>
      <c r="B17" s="6" t="n">
        <v>66520</v>
      </c>
    </row>
    <row r="18">
      <c r="A18" s="4" t="inlineStr">
        <is>
          <t>Thereafter</t>
        </is>
      </c>
      <c r="B18" s="6" t="n">
        <v>346676</v>
      </c>
    </row>
    <row r="19">
      <c r="A19" s="4" t="inlineStr">
        <is>
          <t>Total future lease liability</t>
        </is>
      </c>
      <c r="B19" s="6" t="n">
        <v>720017</v>
      </c>
    </row>
    <row r="20">
      <c r="A20" s="4" t="inlineStr">
        <is>
          <t>Less imputed interest</t>
        </is>
      </c>
      <c r="B20" s="6" t="n">
        <v>211524</v>
      </c>
    </row>
    <row r="21">
      <c r="A21" s="4" t="inlineStr">
        <is>
          <t>Present value of lease liability</t>
        </is>
      </c>
      <c r="B21" s="6" t="n">
        <v>508493</v>
      </c>
      <c r="C21" s="7" t="n">
        <v>498587</v>
      </c>
    </row>
    <row r="22">
      <c r="A22" s="3" t="inlineStr">
        <is>
          <t>Total</t>
        </is>
      </c>
    </row>
    <row r="23">
      <c r="A23" s="4" t="inlineStr">
        <is>
          <t>2021</t>
        </is>
      </c>
      <c r="B23" s="6" t="n">
        <v>87692</v>
      </c>
    </row>
    <row r="24">
      <c r="A24" s="4" t="inlineStr">
        <is>
          <t>2022</t>
        </is>
      </c>
      <c r="B24" s="6" t="n">
        <v>77199</v>
      </c>
    </row>
    <row r="25">
      <c r="A25" s="4" t="inlineStr">
        <is>
          <t>2023</t>
        </is>
      </c>
      <c r="B25" s="6" t="n">
        <v>74701</v>
      </c>
    </row>
    <row r="26">
      <c r="A26" s="4" t="inlineStr">
        <is>
          <t>2024</t>
        </is>
      </c>
      <c r="B26" s="6" t="n">
        <v>72632</v>
      </c>
    </row>
    <row r="27">
      <c r="A27" s="4" t="inlineStr">
        <is>
          <t>2025</t>
        </is>
      </c>
      <c r="B27" s="6" t="n">
        <v>67803</v>
      </c>
    </row>
    <row r="28">
      <c r="A28" s="4" t="inlineStr">
        <is>
          <t>Thereafter</t>
        </is>
      </c>
      <c r="B28" s="6" t="n">
        <v>355469</v>
      </c>
    </row>
    <row r="29">
      <c r="A29" s="4" t="inlineStr">
        <is>
          <t>Total future lease liability</t>
        </is>
      </c>
      <c r="B29" s="6" t="n">
        <v>735496</v>
      </c>
    </row>
    <row r="30">
      <c r="A30" s="4" t="inlineStr">
        <is>
          <t>Less imputed interest</t>
        </is>
      </c>
      <c r="B30" s="6" t="n">
        <v>214988</v>
      </c>
    </row>
    <row r="31">
      <c r="A31" s="4" t="inlineStr">
        <is>
          <t>Present value of lease liability</t>
        </is>
      </c>
      <c r="B31" s="7" t="n">
        <v>520508</v>
      </c>
    </row>
    <row r="32">
      <c r="A32" s="4" t="inlineStr">
        <is>
          <t>Operating Lease, Liability, Statement of Financial Position [Extensible List]</t>
        </is>
      </c>
      <c r="B32" s="4" t="inlineStr">
        <is>
          <t>us-gaap:LiabilitiesAbstract</t>
        </is>
      </c>
      <c r="C32" s="4" t="inlineStr">
        <is>
          <t>us-gaap:LiabilitiesAbstrac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Supplemental Cash Flow Information (Details) - USD ($) $ in Thousands</t>
        </is>
      </c>
      <c r="B1" s="2" t="inlineStr">
        <is>
          <t>12 Months Ended</t>
        </is>
      </c>
    </row>
    <row r="2">
      <c r="B2" s="2" t="inlineStr">
        <is>
          <t>Dec. 27, 2020</t>
        </is>
      </c>
      <c r="C2" s="2" t="inlineStr">
        <is>
          <t>Dec. 29, 2019</t>
        </is>
      </c>
    </row>
    <row r="3">
      <c r="A3" s="3" t="inlineStr">
        <is>
          <t>Leases [Abstract]</t>
        </is>
      </c>
    </row>
    <row r="4">
      <c r="A4" s="4" t="inlineStr">
        <is>
          <t>Operating Lease, Payments</t>
        </is>
      </c>
      <c r="B4" s="7" t="n">
        <v>47164</v>
      </c>
      <c r="C4" s="7" t="n">
        <v>78260</v>
      </c>
    </row>
    <row r="5">
      <c r="A5" s="4" t="inlineStr">
        <is>
          <t>Finance Lease, Interest Payment on Liability</t>
        </is>
      </c>
      <c r="B5" s="6" t="n">
        <v>534</v>
      </c>
      <c r="C5" s="6" t="n">
        <v>512</v>
      </c>
    </row>
    <row r="6">
      <c r="A6" s="4" t="inlineStr">
        <is>
          <t>Finance Lease, Principal Payments</t>
        </is>
      </c>
      <c r="B6" s="6" t="n">
        <v>270</v>
      </c>
      <c r="C6" s="6" t="n">
        <v>817</v>
      </c>
    </row>
    <row r="7">
      <c r="A7" s="4" t="inlineStr">
        <is>
          <t>Cash paid for amounts included in the measurement of lease liabilities</t>
        </is>
      </c>
      <c r="B7" s="6" t="n">
        <v>47968</v>
      </c>
      <c r="C7" s="6" t="n">
        <v>79589</v>
      </c>
    </row>
    <row r="8">
      <c r="A8" s="4" t="inlineStr">
        <is>
          <t>Right of use assets obtained in exchange for operating lease obligations</t>
        </is>
      </c>
      <c r="B8" s="6" t="n">
        <v>56014</v>
      </c>
      <c r="C8" s="6" t="n">
        <v>12580</v>
      </c>
    </row>
    <row r="9">
      <c r="A9" s="4" t="inlineStr">
        <is>
          <t>Right of use assets obtained in exchange for finance lease obligations</t>
        </is>
      </c>
      <c r="B9" s="7" t="n">
        <v>2918</v>
      </c>
      <c r="C9" s="7" t="n">
        <v>1606</v>
      </c>
    </row>
    <row r="10">
      <c r="A10" s="3" t="inlineStr">
        <is>
          <t>Other information related to operating leases as follows:</t>
        </is>
      </c>
    </row>
    <row r="11">
      <c r="A11" s="4" t="inlineStr">
        <is>
          <t>Weighted average remaining lease term</t>
        </is>
      </c>
      <c r="B11" s="4" t="inlineStr">
        <is>
          <t>10 years 2 months 26 days</t>
        </is>
      </c>
      <c r="C11" s="4" t="inlineStr">
        <is>
          <t>10 years 8 months 12 days</t>
        </is>
      </c>
    </row>
    <row r="12">
      <c r="A12" s="4" t="inlineStr">
        <is>
          <t>Weighted average discount rate</t>
        </is>
      </c>
      <c r="B12" s="4" t="inlineStr">
        <is>
          <t>6.90%</t>
        </is>
      </c>
      <c r="C12" s="4" t="inlineStr">
        <is>
          <t>7.38%</t>
        </is>
      </c>
    </row>
    <row r="13">
      <c r="A13" s="3" t="inlineStr">
        <is>
          <t>Other information related to financing leases as follows:</t>
        </is>
      </c>
    </row>
    <row r="14">
      <c r="A14" s="4" t="inlineStr">
        <is>
          <t>Weighted average remaining lease term</t>
        </is>
      </c>
      <c r="B14" s="4" t="inlineStr">
        <is>
          <t>11 years 9 months 3 days</t>
        </is>
      </c>
      <c r="C14" s="4" t="inlineStr">
        <is>
          <t>12 years 4 months 13 days</t>
        </is>
      </c>
    </row>
    <row r="15">
      <c r="A15" s="4" t="inlineStr">
        <is>
          <t>Weighted average discount rate</t>
        </is>
      </c>
      <c r="B15" s="4" t="inlineStr">
        <is>
          <t>4.56%</t>
        </is>
      </c>
      <c r="C15" s="4" t="inlineStr">
        <is>
          <t>4.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Topic 842 Adoption (Details) - USD ($) $ in Thousands</t>
        </is>
      </c>
      <c r="B1" s="2" t="inlineStr">
        <is>
          <t>Dec. 27, 2020</t>
        </is>
      </c>
      <c r="C1" s="2" t="inlineStr">
        <is>
          <t>Dec. 29, 2019</t>
        </is>
      </c>
      <c r="D1" s="2" t="inlineStr">
        <is>
          <t>Dec. 31, 2018</t>
        </is>
      </c>
      <c r="E1" s="2" t="inlineStr">
        <is>
          <t>Dec. 30, 2018</t>
        </is>
      </c>
    </row>
    <row r="2">
      <c r="A2" s="3" t="inlineStr">
        <is>
          <t>Leases [Abstract]</t>
        </is>
      </c>
    </row>
    <row r="3">
      <c r="A3" s="4" t="inlineStr">
        <is>
          <t>Right of use assets, net</t>
        </is>
      </c>
      <c r="B3" s="7" t="n">
        <v>425573</v>
      </c>
      <c r="C3" s="7" t="n">
        <v>426248</v>
      </c>
      <c r="D3" s="7" t="n">
        <v>478268</v>
      </c>
      <c r="E3" s="7" t="n">
        <v>0</v>
      </c>
    </row>
    <row r="4">
      <c r="A4" s="4" t="inlineStr">
        <is>
          <t>Prepaid expenses and other current assets</t>
        </is>
      </c>
      <c r="B4" s="6" t="n">
        <v>13818</v>
      </c>
      <c r="C4" s="6" t="n">
        <v>21338</v>
      </c>
      <c r="D4" s="6" t="n">
        <v>20984</v>
      </c>
      <c r="E4" s="6" t="n">
        <v>27576</v>
      </c>
    </row>
    <row r="5">
      <c r="A5" s="4" t="inlineStr">
        <is>
          <t>Current portion of lease obligations</t>
        </is>
      </c>
      <c r="B5" s="6" t="n">
        <v>55275</v>
      </c>
      <c r="C5" s="6" t="n">
        <v>42699</v>
      </c>
      <c r="D5" s="6" t="n">
        <v>41392</v>
      </c>
      <c r="E5" s="6" t="n">
        <v>786</v>
      </c>
    </row>
    <row r="6">
      <c r="A6" s="4" t="inlineStr">
        <is>
          <t>Deferred rent</t>
        </is>
      </c>
      <c r="D6" s="6" t="n">
        <v>0</v>
      </c>
      <c r="E6" s="6" t="n">
        <v>75675</v>
      </c>
    </row>
    <row r="7">
      <c r="A7" s="4" t="inlineStr">
        <is>
          <t>Operating And Finance Leases, Liability</t>
        </is>
      </c>
      <c r="B7" s="6" t="n">
        <v>520508</v>
      </c>
      <c r="C7" s="6" t="n">
        <v>508134</v>
      </c>
      <c r="D7" s="6" t="n">
        <v>516159</v>
      </c>
      <c r="E7" s="6" t="n">
        <v>9414</v>
      </c>
    </row>
    <row r="8">
      <c r="A8" s="4" t="inlineStr">
        <is>
          <t>Retained earnings</t>
        </is>
      </c>
      <c r="B8" s="7" t="n">
        <v>77198</v>
      </c>
      <c r="C8" s="7" t="n">
        <v>353266</v>
      </c>
      <c r="D8" s="7" t="n">
        <v>361169</v>
      </c>
      <c r="E8" s="6" t="n">
        <v>376341</v>
      </c>
    </row>
    <row r="9">
      <c r="A9" s="4" t="inlineStr">
        <is>
          <t>Topic 842 Adjustment, Right of Use Asset</t>
        </is>
      </c>
      <c r="E9" s="6" t="n">
        <v>478268</v>
      </c>
    </row>
    <row r="10">
      <c r="A10" s="4" t="inlineStr">
        <is>
          <t>Topic 842 Adjustment, Prepaid Expenses and Other Current Assets</t>
        </is>
      </c>
      <c r="E10" s="6" t="n">
        <v>-6592</v>
      </c>
    </row>
    <row r="11">
      <c r="A11" s="4" t="inlineStr">
        <is>
          <t>Topic 842 Adjustment, Current Portion of Lease Obligations</t>
        </is>
      </c>
      <c r="E11" s="6" t="n">
        <v>40606</v>
      </c>
    </row>
    <row r="12">
      <c r="A12" s="4" t="inlineStr">
        <is>
          <t>Topic 842 Adjustment, Deferred Rent</t>
        </is>
      </c>
      <c r="E12" s="6" t="n">
        <v>-75675</v>
      </c>
    </row>
    <row r="13">
      <c r="A13" s="4" t="inlineStr">
        <is>
          <t>Topic 842 Adjustment, Long-term Portion of Lease Obligations</t>
        </is>
      </c>
      <c r="E13" s="6" t="n">
        <v>506745</v>
      </c>
    </row>
    <row r="14">
      <c r="A14" s="4" t="inlineStr">
        <is>
          <t>Topic 842 Adjustment, Retained Earnings</t>
        </is>
      </c>
      <c r="E14" s="7" t="n">
        <v>-15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taxes, components of provision, and ETR reconciliation (Details) - USD ($) $ in Thousands</t>
        </is>
      </c>
      <c r="B1" s="2" t="inlineStr">
        <is>
          <t>12 Months Ended</t>
        </is>
      </c>
    </row>
    <row r="2">
      <c r="B2" s="2" t="inlineStr">
        <is>
          <t>Dec. 27, 2020</t>
        </is>
      </c>
      <c r="C2" s="2" t="inlineStr">
        <is>
          <t>Dec. 29, 2019</t>
        </is>
      </c>
      <c r="D2" s="2" t="inlineStr">
        <is>
          <t>Dec. 30, 2018</t>
        </is>
      </c>
    </row>
    <row r="3">
      <c r="A3" s="3" t="inlineStr">
        <is>
          <t>Income (Loss) from Continuing Operations before Equity Method Investments, Income Taxes, Extraordinary Items, Noncontrolling Interest [Abstract]</t>
        </is>
      </c>
    </row>
    <row r="4">
      <c r="A4" s="4" t="inlineStr">
        <is>
          <t>U.S.</t>
        </is>
      </c>
      <c r="B4" s="7" t="n">
        <v>-262728</v>
      </c>
      <c r="C4" s="7" t="n">
        <v>-14549</v>
      </c>
      <c r="D4" s="7" t="n">
        <v>-16045</v>
      </c>
    </row>
    <row r="5">
      <c r="A5" s="4" t="inlineStr">
        <is>
          <t>Foreign</t>
        </is>
      </c>
      <c r="B5" s="6" t="n">
        <v>-20824</v>
      </c>
      <c r="C5" s="6" t="n">
        <v>-7688</v>
      </c>
      <c r="D5" s="6" t="n">
        <v>-5365</v>
      </c>
    </row>
    <row r="6">
      <c r="A6" s="4" t="inlineStr">
        <is>
          <t>Loss before income taxes</t>
        </is>
      </c>
      <c r="B6" s="6" t="n">
        <v>-283552</v>
      </c>
      <c r="C6" s="6" t="n">
        <v>-22237</v>
      </c>
      <c r="D6" s="6" t="n">
        <v>-21410</v>
      </c>
    </row>
    <row r="7">
      <c r="A7" s="3" t="inlineStr">
        <is>
          <t>Current:</t>
        </is>
      </c>
    </row>
    <row r="8">
      <c r="A8" s="4" t="inlineStr">
        <is>
          <t>Federal</t>
        </is>
      </c>
      <c r="B8" s="6" t="n">
        <v>-60340</v>
      </c>
      <c r="C8" s="6" t="n">
        <v>-3054</v>
      </c>
      <c r="D8" s="6" t="n">
        <v>2043</v>
      </c>
    </row>
    <row r="9">
      <c r="A9" s="4" t="inlineStr">
        <is>
          <t>State</t>
        </is>
      </c>
      <c r="B9" s="6" t="n">
        <v>1354</v>
      </c>
      <c r="C9" s="6" t="n">
        <v>-1687</v>
      </c>
      <c r="D9" s="6" t="n">
        <v>1579</v>
      </c>
    </row>
    <row r="10">
      <c r="A10" s="4" t="inlineStr">
        <is>
          <t>Foreign</t>
        </is>
      </c>
      <c r="B10" s="6" t="n">
        <v>0</v>
      </c>
      <c r="C10" s="6" t="n">
        <v>0</v>
      </c>
      <c r="D10" s="6" t="n">
        <v>0</v>
      </c>
    </row>
    <row r="11">
      <c r="A11" s="4" t="inlineStr">
        <is>
          <t>Current Income Tax Expense (Benefit)</t>
        </is>
      </c>
      <c r="B11" s="6" t="n">
        <v>-58986</v>
      </c>
      <c r="C11" s="6" t="n">
        <v>-4741</v>
      </c>
      <c r="D11" s="6" t="n">
        <v>3622</v>
      </c>
    </row>
    <row r="12">
      <c r="A12" s="3" t="inlineStr">
        <is>
          <t>Deferred:</t>
        </is>
      </c>
    </row>
    <row r="13">
      <c r="A13" s="4" t="inlineStr">
        <is>
          <t>Federal</t>
        </is>
      </c>
      <c r="B13" s="6" t="n">
        <v>44353</v>
      </c>
      <c r="C13" s="6" t="n">
        <v>-10994</v>
      </c>
      <c r="D13" s="6" t="n">
        <v>-16688</v>
      </c>
    </row>
    <row r="14">
      <c r="A14" s="4" t="inlineStr">
        <is>
          <t>State</t>
        </is>
      </c>
      <c r="B14" s="6" t="n">
        <v>8086</v>
      </c>
      <c r="C14" s="6" t="n">
        <v>1354</v>
      </c>
      <c r="D14" s="6" t="n">
        <v>-2068</v>
      </c>
    </row>
    <row r="15">
      <c r="A15" s="4" t="inlineStr">
        <is>
          <t>Foreign</t>
        </is>
      </c>
      <c r="B15" s="6" t="n">
        <v>-937</v>
      </c>
      <c r="C15" s="6" t="n">
        <v>47</v>
      </c>
      <c r="D15" s="6" t="n">
        <v>143</v>
      </c>
    </row>
    <row r="16">
      <c r="A16" s="4" t="inlineStr">
        <is>
          <t>Deferred Income Tax Expense (Benefit)</t>
        </is>
      </c>
      <c r="B16" s="6" t="n">
        <v>51502</v>
      </c>
      <c r="C16" s="6" t="n">
        <v>-9593</v>
      </c>
      <c r="D16" s="6" t="n">
        <v>-18613</v>
      </c>
    </row>
    <row r="17">
      <c r="A17" s="4" t="inlineStr">
        <is>
          <t>Provision (benefit) for income taxes</t>
        </is>
      </c>
      <c r="B17" s="7" t="n">
        <v>-7484</v>
      </c>
      <c r="C17" s="7" t="n">
        <v>-14334</v>
      </c>
      <c r="D17" s="7" t="n">
        <v>-14991</v>
      </c>
    </row>
    <row r="18">
      <c r="A18" s="3" t="inlineStr">
        <is>
          <t>Effective Income Tax Rate Reconciliation, Percent [Abstract]</t>
        </is>
      </c>
    </row>
    <row r="19">
      <c r="A19" s="4" t="inlineStr">
        <is>
          <t>Tax provision at U.S. federal statutory rate</t>
        </is>
      </c>
      <c r="B19" s="4" t="inlineStr">
        <is>
          <t>21.00%</t>
        </is>
      </c>
      <c r="C19" s="4" t="inlineStr">
        <is>
          <t>21.00%</t>
        </is>
      </c>
      <c r="D19" s="4" t="inlineStr">
        <is>
          <t>21.00%</t>
        </is>
      </c>
    </row>
    <row r="20">
      <c r="A20" s="4" t="inlineStr">
        <is>
          <t>State income taxes</t>
        </is>
      </c>
      <c r="B20" s="4" t="inlineStr">
        <is>
          <t>3.90%</t>
        </is>
      </c>
      <c r="C20" s="4" t="inlineStr">
        <is>
          <t>2.20%</t>
        </is>
      </c>
      <c r="D20" s="4" t="inlineStr">
        <is>
          <t>2.90%</t>
        </is>
      </c>
    </row>
    <row r="21">
      <c r="A21" s="4" t="inlineStr">
        <is>
          <t>FICA tip tax credits</t>
        </is>
      </c>
      <c r="B21" s="4" t="inlineStr">
        <is>
          <t>0.00%</t>
        </is>
      </c>
      <c r="C21" s="4" t="inlineStr">
        <is>
          <t>46.00%</t>
        </is>
      </c>
      <c r="D21" s="4" t="inlineStr">
        <is>
          <t>49.90%</t>
        </is>
      </c>
    </row>
    <row r="22">
      <c r="A22" s="4" t="inlineStr">
        <is>
          <t>Foreign taxes versus U.S statutory rate</t>
        </is>
      </c>
      <c r="B22" s="4" t="inlineStr">
        <is>
          <t>0.20%</t>
        </is>
      </c>
      <c r="C22" s="4" t="inlineStr">
        <is>
          <t>0.80%</t>
        </is>
      </c>
      <c r="D22" s="4" t="inlineStr">
        <is>
          <t>0.90%</t>
        </is>
      </c>
    </row>
    <row r="23">
      <c r="A23" s="4" t="inlineStr">
        <is>
          <t>Valuation allowance on deferred income tax assets</t>
        </is>
      </c>
      <c r="B23" s="4" t="inlineStr">
        <is>
          <t>(27.90%)</t>
        </is>
      </c>
      <c r="C23" s="4" t="inlineStr">
        <is>
          <t>(9.10%)</t>
        </is>
      </c>
      <c r="D23" s="4" t="inlineStr">
        <is>
          <t>(7.50%)</t>
        </is>
      </c>
    </row>
    <row r="24">
      <c r="A24" s="4" t="inlineStr">
        <is>
          <t>Impact of CARES Act and related method changes</t>
        </is>
      </c>
      <c r="B24" s="4" t="inlineStr">
        <is>
          <t>5.50%</t>
        </is>
      </c>
      <c r="C24" s="4" t="inlineStr">
        <is>
          <t>0.00%</t>
        </is>
      </c>
      <c r="D24" s="4" t="inlineStr">
        <is>
          <t>0.00%</t>
        </is>
      </c>
    </row>
    <row r="25">
      <c r="A25" s="4" t="inlineStr">
        <is>
          <t>Other tax credits</t>
        </is>
      </c>
      <c r="B25" s="4" t="inlineStr">
        <is>
          <t>0.00%</t>
        </is>
      </c>
      <c r="C25" s="4" t="inlineStr">
        <is>
          <t>6.10%</t>
        </is>
      </c>
      <c r="D25" s="4" t="inlineStr">
        <is>
          <t>7.10%</t>
        </is>
      </c>
    </row>
    <row r="26">
      <c r="A26" s="4" t="inlineStr">
        <is>
          <t>Meals and entertainment</t>
        </is>
      </c>
      <c r="B26" s="4" t="inlineStr">
        <is>
          <t>0.00%</t>
        </is>
      </c>
      <c r="C26" s="4" t="inlineStr">
        <is>
          <t>(0.70%)</t>
        </is>
      </c>
      <c r="D26" s="4" t="inlineStr">
        <is>
          <t>(0.80%)</t>
        </is>
      </c>
    </row>
    <row r="27">
      <c r="A27" s="4" t="inlineStr">
        <is>
          <t>Excess stock options</t>
        </is>
      </c>
      <c r="B27" s="4" t="inlineStr">
        <is>
          <t>(0.10%)</t>
        </is>
      </c>
      <c r="C27" s="4" t="inlineStr">
        <is>
          <t>(2.90%)</t>
        </is>
      </c>
      <c r="D27" s="4" t="inlineStr">
        <is>
          <t>(0.60%)</t>
        </is>
      </c>
    </row>
    <row r="28">
      <c r="A28" s="4" t="inlineStr">
        <is>
          <t>Employee travel</t>
        </is>
      </c>
      <c r="B28" s="4" t="inlineStr">
        <is>
          <t>0.00%</t>
        </is>
      </c>
      <c r="C28" s="4" t="inlineStr">
        <is>
          <t>(0.10%)</t>
        </is>
      </c>
      <c r="D28" s="4" t="inlineStr">
        <is>
          <t>(2.10%)</t>
        </is>
      </c>
    </row>
    <row r="29">
      <c r="A29" s="4" t="inlineStr">
        <is>
          <t>Other</t>
        </is>
      </c>
      <c r="B29" s="4" t="inlineStr">
        <is>
          <t>0.00%</t>
        </is>
      </c>
      <c r="C29" s="4" t="inlineStr">
        <is>
          <t>1.20%</t>
        </is>
      </c>
      <c r="D29" s="4" t="inlineStr">
        <is>
          <t>(0.80%)</t>
        </is>
      </c>
    </row>
    <row r="30">
      <c r="A30" s="4" t="inlineStr">
        <is>
          <t>Effective tax rate</t>
        </is>
      </c>
      <c r="B30" s="4" t="inlineStr">
        <is>
          <t>2.60%</t>
        </is>
      </c>
      <c r="C30" s="4" t="inlineStr">
        <is>
          <t>64.50%</t>
        </is>
      </c>
      <c r="D30" s="4" t="inlineStr">
        <is>
          <t>7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Details) - USD ($) $ in Thousands</t>
        </is>
      </c>
      <c r="B1" s="2" t="inlineStr">
        <is>
          <t>Dec. 27, 2020</t>
        </is>
      </c>
      <c r="C1" s="2" t="inlineStr">
        <is>
          <t>Dec. 29, 2019</t>
        </is>
      </c>
    </row>
    <row r="2">
      <c r="A2" s="3" t="inlineStr">
        <is>
          <t>Deferred tax assets and (liabilities), net:</t>
        </is>
      </c>
    </row>
    <row r="3">
      <c r="A3" s="4" t="inlineStr">
        <is>
          <t>Deferred Tax Assets, Leasing Transactions</t>
        </is>
      </c>
      <c r="B3" s="7" t="n">
        <v>134471</v>
      </c>
      <c r="C3" s="7" t="n">
        <v>131679</v>
      </c>
    </row>
    <row r="4">
      <c r="A4" s="4" t="inlineStr">
        <is>
          <t>Deferred Tax Assets Tax Credit Carryforwards General Business and Other</t>
        </is>
      </c>
      <c r="B4" s="6" t="n">
        <v>40366</v>
      </c>
      <c r="C4" s="6" t="n">
        <v>40409</v>
      </c>
    </row>
    <row r="5">
      <c r="A5" s="4" t="inlineStr">
        <is>
          <t>Deferred Tax Assets, Operating Loss Carryforwards</t>
        </is>
      </c>
      <c r="B5" s="6" t="n">
        <v>23567</v>
      </c>
      <c r="C5" s="6" t="n">
        <v>5346</v>
      </c>
    </row>
    <row r="6">
      <c r="A6" s="4" t="inlineStr">
        <is>
          <t>Deferred Tax Assets, Tax Deferred Expense, Accrued Compensation And Related Costs</t>
        </is>
      </c>
      <c r="B6" s="6" t="n">
        <v>11893</v>
      </c>
      <c r="C6" s="6" t="n">
        <v>5970</v>
      </c>
    </row>
    <row r="7">
      <c r="A7" s="4" t="inlineStr">
        <is>
          <t>Deferred Tax Assets, Goodwill and Intangible Assets</t>
        </is>
      </c>
      <c r="B7" s="6" t="n">
        <v>9536</v>
      </c>
      <c r="C7" s="6" t="n">
        <v>0</v>
      </c>
    </row>
    <row r="8">
      <c r="A8" s="4" t="inlineStr">
        <is>
          <t>Deferred Tax Assets, Tax Deferred Expense, Compensation and Benefits, Share-based Compensation Cost</t>
        </is>
      </c>
      <c r="B8" s="6" t="n">
        <v>5561</v>
      </c>
      <c r="C8" s="6" t="n">
        <v>4920</v>
      </c>
    </row>
    <row r="9">
      <c r="A9" s="4" t="inlineStr">
        <is>
          <t>Deferred Tax Assets, Advance Payments</t>
        </is>
      </c>
      <c r="B9" s="6" t="n">
        <v>4702</v>
      </c>
      <c r="C9" s="6" t="n">
        <v>3597</v>
      </c>
    </row>
    <row r="10">
      <c r="A10" s="4" t="inlineStr">
        <is>
          <t>Deferred Tax Assets, Other</t>
        </is>
      </c>
      <c r="B10" s="6" t="n">
        <v>3073</v>
      </c>
      <c r="C10" s="6" t="n">
        <v>2238</v>
      </c>
    </row>
    <row r="11">
      <c r="A11" s="4" t="inlineStr">
        <is>
          <t>Deferred Tax Assets, Gross</t>
        </is>
      </c>
      <c r="B11" s="6" t="n">
        <v>233169</v>
      </c>
      <c r="C11" s="6" t="n">
        <v>194159</v>
      </c>
    </row>
    <row r="12">
      <c r="A12" s="4" t="inlineStr">
        <is>
          <t>Deferred Tax Assets, Valuation Allowance</t>
        </is>
      </c>
      <c r="B12" s="6" t="n">
        <v>-86677</v>
      </c>
      <c r="C12" s="6" t="n">
        <v>-7293</v>
      </c>
    </row>
    <row r="13">
      <c r="A13" s="4" t="inlineStr">
        <is>
          <t>Deferred Tax Assets, Net of Valuation Allowance</t>
        </is>
      </c>
      <c r="B13" s="6" t="n">
        <v>146492</v>
      </c>
      <c r="C13" s="6" t="n">
        <v>186866</v>
      </c>
    </row>
    <row r="14">
      <c r="A14" s="4" t="inlineStr">
        <is>
          <t>Deferred Tax Liabilities, Leasing Transactions</t>
        </is>
      </c>
      <c r="B14" s="6" t="n">
        <v>-112860</v>
      </c>
      <c r="C14" s="6" t="n">
        <v>-112766</v>
      </c>
    </row>
    <row r="15">
      <c r="A15" s="4" t="inlineStr">
        <is>
          <t>Deferred Tax Liabilities, Property, Plant and Equipment</t>
        </is>
      </c>
      <c r="B15" s="6" t="n">
        <v>-21549</v>
      </c>
      <c r="C15" s="6" t="n">
        <v>-757</v>
      </c>
    </row>
    <row r="16">
      <c r="A16" s="4" t="inlineStr">
        <is>
          <t>Deferred Tax Liabilities, Inventory</t>
        </is>
      </c>
      <c r="B16" s="6" t="n">
        <v>-4267</v>
      </c>
      <c r="C16" s="6" t="n">
        <v>-4611</v>
      </c>
    </row>
    <row r="17">
      <c r="A17" s="4" t="inlineStr">
        <is>
          <t>Deferred Tax Liabilities, Prepaid Expenses</t>
        </is>
      </c>
      <c r="B17" s="6" t="n">
        <v>-2884</v>
      </c>
      <c r="C17" s="6" t="n">
        <v>-3387</v>
      </c>
    </row>
    <row r="18">
      <c r="A18" s="4" t="inlineStr">
        <is>
          <t>Deferred Tax Liabilities, Goodwill</t>
        </is>
      </c>
      <c r="B18" s="6" t="n">
        <v>0</v>
      </c>
      <c r="C18" s="6" t="n">
        <v>-12138</v>
      </c>
    </row>
    <row r="19">
      <c r="A19" s="4" t="inlineStr">
        <is>
          <t>Deferred Tax Assets, Valuation Allowance</t>
        </is>
      </c>
      <c r="B19" s="6" t="n">
        <v>-4932</v>
      </c>
      <c r="C19" s="6" t="n">
        <v>-1680</v>
      </c>
    </row>
    <row r="20">
      <c r="A20" s="4" t="inlineStr">
        <is>
          <t>Deferred Tax Liabilities, Gross</t>
        </is>
      </c>
      <c r="B20" s="6" t="n">
        <v>-146492</v>
      </c>
      <c r="C20" s="6" t="n">
        <v>-135339</v>
      </c>
    </row>
    <row r="21">
      <c r="A21" s="4" t="inlineStr">
        <is>
          <t>Deferred Tax Assets, Net</t>
        </is>
      </c>
      <c r="B21" s="6" t="n">
        <v>0</v>
      </c>
      <c r="C21" s="7" t="n">
        <v>51527</v>
      </c>
    </row>
    <row r="22">
      <c r="A22" s="4" t="inlineStr">
        <is>
          <t>Deferred Tax Assets, Operating Loss Carryforwards, Domestic</t>
        </is>
      </c>
      <c r="B22" s="6" t="n">
        <v>2000</v>
      </c>
    </row>
    <row r="23">
      <c r="A23" s="4" t="inlineStr">
        <is>
          <t>Deferred Tax Assets, Operating Loss Carryforwards, State and Local</t>
        </is>
      </c>
      <c r="B23" s="6" t="n">
        <v>12400</v>
      </c>
    </row>
    <row r="24">
      <c r="A24" s="4" t="inlineStr">
        <is>
          <t>Deferred Tax Assets, Operating Loss Carryforwards, Foreign</t>
        </is>
      </c>
      <c r="B24" s="6" t="n">
        <v>9200</v>
      </c>
    </row>
    <row r="25">
      <c r="A25" s="4" t="inlineStr">
        <is>
          <t>Deferred Tax Assets, Tax Credit Carryforwards - Federal</t>
        </is>
      </c>
      <c r="B25" s="6" t="n">
        <v>39200</v>
      </c>
    </row>
    <row r="26">
      <c r="A26" s="4" t="inlineStr">
        <is>
          <t>Deferred Tax Assets, Tax Credit Carryforwards - State</t>
        </is>
      </c>
      <c r="B26" s="7"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recognized Tax Benefits (Details) - USD ($) $ in Thousands</t>
        </is>
      </c>
      <c r="B1" s="2" t="inlineStr">
        <is>
          <t>12 Months Ended</t>
        </is>
      </c>
    </row>
    <row r="2">
      <c r="B2" s="2" t="inlineStr">
        <is>
          <t>Dec. 27, 2020</t>
        </is>
      </c>
      <c r="C2" s="2" t="inlineStr">
        <is>
          <t>Dec. 29, 2019</t>
        </is>
      </c>
    </row>
    <row r="3">
      <c r="A3" s="3" t="inlineStr">
        <is>
          <t>Reconciliation of Unrecognized Tax Benefits, Excluding Amounts Pertaining to Examined Tax Returns [Roll Forward]</t>
        </is>
      </c>
    </row>
    <row r="4">
      <c r="A4" s="4" t="inlineStr">
        <is>
          <t>Beginning of year</t>
        </is>
      </c>
      <c r="B4" s="7" t="n">
        <v>104</v>
      </c>
      <c r="C4" s="7" t="n">
        <v>304</v>
      </c>
    </row>
    <row r="5">
      <c r="A5" s="4" t="inlineStr">
        <is>
          <t>Increase due to current year tax positions</t>
        </is>
      </c>
      <c r="B5" s="6" t="n">
        <v>0</v>
      </c>
      <c r="C5" s="6" t="n">
        <v>52</v>
      </c>
    </row>
    <row r="6">
      <c r="A6" s="4" t="inlineStr">
        <is>
          <t>Due to decrease to a position taken in a prior year</t>
        </is>
      </c>
      <c r="B6" s="6" t="n">
        <v>-24</v>
      </c>
      <c r="C6" s="6" t="n">
        <v>-170</v>
      </c>
    </row>
    <row r="7">
      <c r="A7" s="4" t="inlineStr">
        <is>
          <t>Settlements</t>
        </is>
      </c>
      <c r="B7" s="6" t="n">
        <v>0</v>
      </c>
      <c r="C7" s="6" t="n">
        <v>-16</v>
      </c>
    </row>
    <row r="8">
      <c r="A8" s="4" t="inlineStr">
        <is>
          <t>Reductions related to lapses</t>
        </is>
      </c>
      <c r="B8" s="6" t="n">
        <v>0</v>
      </c>
      <c r="C8" s="6" t="n">
        <v>-66</v>
      </c>
    </row>
    <row r="9">
      <c r="A9" s="4" t="inlineStr">
        <is>
          <t>End of year</t>
        </is>
      </c>
      <c r="B9" s="7" t="n">
        <v>80</v>
      </c>
      <c r="C9" s="7" t="n">
        <v>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27, 2020</t>
        </is>
      </c>
      <c r="C2" s="2" t="inlineStr">
        <is>
          <t>Dec. 29, 2019</t>
        </is>
      </c>
      <c r="D2" s="2" t="inlineStr">
        <is>
          <t>Dec. 30, 2018</t>
        </is>
      </c>
    </row>
    <row r="3">
      <c r="A3" s="3" t="inlineStr">
        <is>
          <t>Loss Contingencies [Line Items]</t>
        </is>
      </c>
    </row>
    <row r="4">
      <c r="A4" s="4" t="inlineStr">
        <is>
          <t>Litigation contingencies</t>
        </is>
      </c>
      <c r="B4" s="7" t="n">
        <v>6440</v>
      </c>
      <c r="C4" s="7" t="n">
        <v>0</v>
      </c>
      <c r="D4" s="7" t="n">
        <v>4795</v>
      </c>
    </row>
    <row r="5">
      <c r="A5" s="4" t="inlineStr">
        <is>
          <t>Loss Contingency Accrual</t>
        </is>
      </c>
      <c r="B5" s="6" t="n">
        <v>10500</v>
      </c>
    </row>
    <row r="6">
      <c r="A6" s="4" t="inlineStr">
        <is>
          <t>Vigueras v. Red Robin International, Inc.</t>
        </is>
      </c>
    </row>
    <row r="7">
      <c r="A7" s="3" t="inlineStr">
        <is>
          <t>Loss Contingencies [Line Items]</t>
        </is>
      </c>
    </row>
    <row r="8">
      <c r="A8" s="4" t="inlineStr">
        <is>
          <t>Litigation Settlement, Amount Awarded and Paid Out to Other Party</t>
        </is>
      </c>
      <c r="B8" s="6" t="n">
        <v>8500</v>
      </c>
    </row>
    <row r="9">
      <c r="A9" s="4" t="inlineStr">
        <is>
          <t>Litigation contingencies</t>
        </is>
      </c>
      <c r="B9" s="7" t="n">
        <v>4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 width="14" customWidth="1" min="6" max="6"/>
  </cols>
  <sheetData>
    <row r="1">
      <c r="A1" s="1" t="inlineStr">
        <is>
          <t>Stockholders' Equity (Details) - USD ($)</t>
        </is>
      </c>
      <c r="B1" s="2" t="inlineStr">
        <is>
          <t>12 Months Ended</t>
        </is>
      </c>
      <c r="E1" s="2" t="inlineStr">
        <is>
          <t>29 Months Ended</t>
        </is>
      </c>
    </row>
    <row r="2">
      <c r="B2" s="2" t="inlineStr">
        <is>
          <t>Dec. 27, 2020</t>
        </is>
      </c>
      <c r="C2" s="2" t="inlineStr">
        <is>
          <t>Dec. 29, 2019</t>
        </is>
      </c>
      <c r="D2" s="2" t="inlineStr">
        <is>
          <t>Dec. 30, 2018</t>
        </is>
      </c>
      <c r="E2" s="2" t="inlineStr">
        <is>
          <t>Dec. 27, 2020</t>
        </is>
      </c>
      <c r="F2" s="2" t="inlineStr">
        <is>
          <t>Aug. 09, 2018</t>
        </is>
      </c>
    </row>
    <row r="3">
      <c r="A3" s="3" t="inlineStr">
        <is>
          <t>Stockholders' Equity Note [Abstract]</t>
        </is>
      </c>
    </row>
    <row r="4">
      <c r="A4" s="4" t="inlineStr">
        <is>
          <t>Increase in amount authorized under stock repurchase program</t>
        </is>
      </c>
      <c r="F4" s="7" t="n">
        <v>21000000</v>
      </c>
    </row>
    <row r="5">
      <c r="A5" s="4" t="inlineStr">
        <is>
          <t>Amount authorized for repurchase of common stock</t>
        </is>
      </c>
      <c r="F5" s="7" t="n">
        <v>75000000</v>
      </c>
    </row>
    <row r="6">
      <c r="A6" s="4" t="inlineStr">
        <is>
          <t>Acquisition of treasury stock (in shares)</t>
        </is>
      </c>
      <c r="B6" s="6" t="n">
        <v>72100</v>
      </c>
      <c r="E6" s="6" t="n">
        <v>226500</v>
      </c>
    </row>
    <row r="7">
      <c r="A7" s="4" t="inlineStr">
        <is>
          <t>Average purchase price (in dollars per share)</t>
        </is>
      </c>
      <c r="B7" s="9" t="n">
        <v>22.68</v>
      </c>
      <c r="E7" s="9" t="n">
        <v>29.14</v>
      </c>
    </row>
    <row r="8">
      <c r="A8" s="4" t="inlineStr">
        <is>
          <t>Aggregate price of shares repurchased</t>
        </is>
      </c>
      <c r="B8" s="7" t="n">
        <v>1635000</v>
      </c>
      <c r="C8" s="7" t="n">
        <v>3450000</v>
      </c>
      <c r="D8" s="7" t="n">
        <v>1474000</v>
      </c>
      <c r="E8" s="7" t="n">
        <v>6600000</v>
      </c>
    </row>
    <row r="9">
      <c r="A9" s="4" t="inlineStr">
        <is>
          <t>Stock Repurchase Program, Remaining Authorized Repurchase Amount</t>
        </is>
      </c>
      <c r="B9" s="7" t="n">
        <v>68400000</v>
      </c>
      <c r="E9" s="7" t="n">
        <v>68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Details) - USD ($) $ in Million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275000</v>
      </c>
      <c r="C4" s="6" t="n">
        <v>660000</v>
      </c>
    </row>
    <row r="5">
      <c r="A5" s="4" t="inlineStr">
        <is>
          <t>Total stock-based compensation cost</t>
        </is>
      </c>
      <c r="B5" s="5" t="n">
        <v>4.3</v>
      </c>
      <c r="C5" s="5" t="n">
        <v>3.3</v>
      </c>
      <c r="D5" s="7" t="n">
        <v>4</v>
      </c>
    </row>
    <row r="6">
      <c r="A6" s="4" t="inlineStr">
        <is>
          <t>Income tax benefits from stock-based compensation cost</t>
        </is>
      </c>
      <c r="B6" s="10" t="n">
        <v>0.3</v>
      </c>
      <c r="C6" s="5" t="n">
        <v>0.3</v>
      </c>
      <c r="D6" s="5" t="n">
        <v>0.5</v>
      </c>
    </row>
    <row r="7">
      <c r="A7" s="4" t="inlineStr">
        <is>
          <t>Total unrecognized compensation cost</t>
        </is>
      </c>
      <c r="B7" s="5" t="n">
        <v>8.199999999999999</v>
      </c>
    </row>
    <row r="8">
      <c r="A8" s="4" t="inlineStr">
        <is>
          <t>Stock Options</t>
        </is>
      </c>
    </row>
    <row r="9">
      <c r="A9" s="3" t="inlineStr">
        <is>
          <t>Share-based Compensation Arrangement by Share-based Payment Award [Line Items]</t>
        </is>
      </c>
    </row>
    <row r="10">
      <c r="A10" s="4" t="inlineStr">
        <is>
          <t>Shares outstanding</t>
        </is>
      </c>
      <c r="B10" s="6" t="n">
        <v>470000</v>
      </c>
      <c r="C10" s="6" t="n">
        <v>288000</v>
      </c>
    </row>
    <row r="11">
      <c r="A11" s="4" t="inlineStr">
        <is>
          <t>Weighted average remaining vesting period</t>
        </is>
      </c>
      <c r="B11" s="4" t="inlineStr">
        <is>
          <t>1 year 2 months 8 days</t>
        </is>
      </c>
    </row>
    <row r="12">
      <c r="A12" s="4" t="inlineStr">
        <is>
          <t>Restricted Stock Units (RSUs) [Member]</t>
        </is>
      </c>
    </row>
    <row r="13">
      <c r="A13" s="3" t="inlineStr">
        <is>
          <t>Share-based Compensation Arrangement by Share-based Payment Award [Line Items]</t>
        </is>
      </c>
    </row>
    <row r="14">
      <c r="A14" s="4" t="inlineStr">
        <is>
          <t>Weighted average remaining vesting period</t>
        </is>
      </c>
      <c r="B14" s="4" t="inlineStr">
        <is>
          <t>1 year 1 month 13 days</t>
        </is>
      </c>
    </row>
    <row r="15">
      <c r="A15" s="4" t="inlineStr">
        <is>
          <t>Performance Shares</t>
        </is>
      </c>
    </row>
    <row r="16">
      <c r="A16" s="3" t="inlineStr">
        <is>
          <t>Share-based Compensation Arrangement by Share-based Payment Award [Line Items]</t>
        </is>
      </c>
    </row>
    <row r="17">
      <c r="A17" s="4" t="inlineStr">
        <is>
          <t>Weighted average remaining vesting period</t>
        </is>
      </c>
      <c r="B17" s="4" t="inlineStr">
        <is>
          <t>1 year 9 months 25 days</t>
        </is>
      </c>
    </row>
    <row r="18">
      <c r="A18" s="4" t="inlineStr">
        <is>
          <t>2017 Stock Plan</t>
        </is>
      </c>
    </row>
    <row r="19">
      <c r="A19" s="3" t="inlineStr">
        <is>
          <t>Share-based Compensation Arrangement by Share-based Payment Award [Line Items]</t>
        </is>
      </c>
    </row>
    <row r="20">
      <c r="A20" s="4" t="inlineStr">
        <is>
          <t>Maximum number of shares of the company's common stock that may be issued or transferred (in shares)</t>
        </is>
      </c>
      <c r="B20" s="6" t="n">
        <v>1565182</v>
      </c>
      <c r="D20" s="6" t="n">
        <v>630182</v>
      </c>
    </row>
    <row r="21">
      <c r="A21" s="4" t="inlineStr">
        <is>
          <t>2017 Stock Plan | Performance Shares</t>
        </is>
      </c>
    </row>
    <row r="22">
      <c r="A22" s="3" t="inlineStr">
        <is>
          <t>Share-based Compensation Arrangement by Share-based Payment Award [Line Items]</t>
        </is>
      </c>
    </row>
    <row r="23">
      <c r="A23" s="4" t="inlineStr">
        <is>
          <t>Vesting period</t>
        </is>
      </c>
      <c r="B23" s="4" t="inlineStr">
        <is>
          <t>3 years</t>
        </is>
      </c>
      <c r="C23" s="4" t="inlineStr">
        <is>
          <t>3 years</t>
        </is>
      </c>
    </row>
    <row r="24">
      <c r="A24" s="4" t="inlineStr">
        <is>
          <t>2017 and 2007 Performance Incentive Plans</t>
        </is>
      </c>
    </row>
    <row r="25">
      <c r="A25" s="3" t="inlineStr">
        <is>
          <t>Share-based Compensation Arrangement by Share-based Payment Award [Line Items]</t>
        </is>
      </c>
    </row>
    <row r="26">
      <c r="A26" s="4" t="inlineStr">
        <is>
          <t>Period following the change in control during which termination of an individual without cause will trigger vesting of award</t>
        </is>
      </c>
      <c r="B26" s="4" t="inlineStr">
        <is>
          <t>2 years</t>
        </is>
      </c>
    </row>
    <row r="27">
      <c r="A27" s="4" t="inlineStr">
        <is>
          <t>Expiration Term</t>
        </is>
      </c>
      <c r="B27" s="4" t="inlineStr">
        <is>
          <t>10 years</t>
        </is>
      </c>
    </row>
    <row r="28">
      <c r="A28" s="4" t="inlineStr">
        <is>
          <t>2017 and 2007 Performance Incentive Plans | Restricted Stock Units (RSUs) [Member]</t>
        </is>
      </c>
    </row>
    <row r="29">
      <c r="A29" s="3" t="inlineStr">
        <is>
          <t>Share-based Compensation Arrangement by Share-based Payment Award [Line Items]</t>
        </is>
      </c>
    </row>
    <row r="30">
      <c r="A30" s="4" t="inlineStr">
        <is>
          <t>Vesting period</t>
        </is>
      </c>
      <c r="B30" s="4" t="inlineStr">
        <is>
          <t>4 years</t>
        </is>
      </c>
    </row>
    <row r="31">
      <c r="A31" s="4" t="inlineStr">
        <is>
          <t>2007 Performance Incentive Plan [Member]</t>
        </is>
      </c>
    </row>
    <row r="32">
      <c r="A32" s="3" t="inlineStr">
        <is>
          <t>Share-based Compensation Arrangement by Share-based Payment Award [Line Items]</t>
        </is>
      </c>
    </row>
    <row r="33">
      <c r="A33" s="4" t="inlineStr">
        <is>
          <t>Shares outstanding</t>
        </is>
      </c>
      <c r="B33" s="6" t="n">
        <v>219874</v>
      </c>
    </row>
    <row r="34">
      <c r="A34" s="4" t="inlineStr">
        <is>
          <t>Minimum | 2017 and 2007 Performance Incentive Plans</t>
        </is>
      </c>
    </row>
    <row r="35">
      <c r="A35" s="3" t="inlineStr">
        <is>
          <t>Share-based Compensation Arrangement by Share-based Payment Award [Line Items]</t>
        </is>
      </c>
    </row>
    <row r="36">
      <c r="A36" s="4" t="inlineStr">
        <is>
          <t>Vesting period</t>
        </is>
      </c>
      <c r="B36" s="4" t="inlineStr">
        <is>
          <t>1 year</t>
        </is>
      </c>
    </row>
    <row r="37">
      <c r="A37" s="4" t="inlineStr">
        <is>
          <t>Maximum | 2017 and 2007 Performance Incentive Plans</t>
        </is>
      </c>
    </row>
    <row r="38">
      <c r="A38" s="3" t="inlineStr">
        <is>
          <t>Share-based Compensation Arrangement by Share-based Payment Award [Line Items]</t>
        </is>
      </c>
    </row>
    <row r="39">
      <c r="A39" s="4" t="inlineStr">
        <is>
          <t>Vesting period</t>
        </is>
      </c>
      <c r="B39" s="4" t="inlineStr">
        <is>
          <t>4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7,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Red Robin Gourmet Burgers, Inc., a Delaware corporation, together with its subsidiaries ("Red Robin," "we," "us," "our", or the "Company"), primarily operates, franchises, and develops casual dining restaurants in North America. As of December 27, 2020, the Company owned and operated 443 restaurants located in 38 states. The Company also had 103 casual dining restaurants operated by franchisees in 16 states and one Canadian province. The Company operates its business as one operating and one reportable segment. Basis of Presentation and Principles of Consolidation -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is Form 10-K and for the upcoming fiscal year. Fiscal Year Year End Date Number of Weeks in Fiscal Year Current and Prior Fiscal Years: 2020 December 27, 2020 52 2019 December 29, 2019 52 2018 December 30, 2018 52 Upcoming Fiscal Year 2021 December 26, 2021 52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 Reclassifications - Certain amounts presented in prior periods have been reclassified to conform with the current period presentation. As of December 29, 2019, the Company reclassified $5.3 million from Prepaid expenses and other current assets to Income tax receivable on the consolidated balance sheets. For the year ended December 29, 2019, the Company reclassified the following within net cash provided by operating activities on the consolidated statements of cash flows: $15.1 million from Non-cash other charges to Goodwill and restaurant asset impairment, $5.2 million from Prepaid expenses and other current assets to Income tax receivable, $0.7 million from Other operating assets and liabilities, net to Lease assets, net of liabilities, and $0.2 million from Prepaid expenses and other current assets to Inventories. For the year ended December 30, 2018, the Company reclassified the following within net cash provided by operating activities on the consolidated statements of cash flows: $28.1 million from Non-cash other charges to Goodwill and restaurant asset impairment, $1.4 million from Prepaid expenses and other current assets to Income tax receivable, $0.8 million from Prepaid expenses and other current assets to Inventories, and $0.6 million from Other operating assets and liabilities, net to Lease assets, net of liabilities. Revenue Recognition -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consists of miscellaneous revenues considered insignificant to the Company's business. Cash Equivalents - The Company considers all highly liquid instruments with an original maturity of three months or less to be cash equivalents. Amounts receivable from credit card issuers are typically converted to cash within two days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Accounts Receivable - Accounts receivable consists primarily of third party gift card receivables, third party delivery partner receivables, trade receivables due from franchisees for royalties, and tenant improvement allowances. At the end of 2020, there was approximately $7.6 million of gift cards in transit in accounts receivable related to gift cards that were sold by third party retailers compared to $13.3 million at the end of 2019. At the end of 2020, there was also approximately $4 million related to third party delivery partners in accounts receivable compared to $1.2 million at the end of 2019. Inventories - Inventories consist of food, beverages, and supplies valued at the lower of cost (first-in, first-out method) or net realizable value. At the end of 2020 and 2019, food and beverage inventories were $6.8 million and $8.1 million, and supplies inventories were $17.0 million and $18.3 million. Property and Equipmen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 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 Goodwill and Intangible Assets, net -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restaurant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determined the sustained decrease in our stock price coupled with the closure of dining rooms and significant decline to the equity value of our peers and overall U.S. stock market represented a goodwill impairment triggering event due to the COVID-19 pandemic. We performed a quantitative analysis as of our first quarter ended April 19, 2020 to determine if impairment to our goodwill existed for our one reporting unit. We used a blended approach in calculating fair value of our one reporting unit including the income approach, market approach, and market capitalization approach. This analysis resulted in full impairment of our goodwill balance totaling $95.4 million included in Other charges on the consolidated statements of operations and comprehensive loss. The goodwill impairment was measured as the amount by which the carrying value of the reporting unit, including goodwill, exceeded its fair value. The Company performed a qualitative assessment for the 2019 annual impairment evaluation at the end of the third fiscal quarter and determined goodwill was not impaired. No indicators of impairment were identified from the date of our impairment test through the end of 2019. By review of macroeconomic conditions, industry and market conditions, cost factors, overall financial performance compared with prior projections and prior actual financial results, other relevant entity-specific events, and changes in share price, we determined it was not more likely than not that the fair value of the reporting unit was less than its carrying amount.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corded in 2020, 2019, or 2018. Impairment of Long-Lived Assets -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Other Assets, net - Other assets, net consist primarily of assets related to various deposits, the employee deferred compensation plan, and unamortized debt issuance costs on the credit facility. Debt issuance costs are capitalized and amortized to interest expense on a straight-line basis which approximates the effective interest rate method over the term of the Company's long-term debt. 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 accordance with ASC Topic 606, Revenue from Contracts with Customers . Total advertising costs were $24.9 million, $44.3 million, and $44.3 million in 2020, 2019, and 2018 and were included in Selling, general, and administrative expenses. Advertising production costs are expensed in the period when the advertising first takes place. Other advertising costs are expensed as incurred. 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 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 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5 through 2019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0, 2019, and 2018. Approximately $1.1 million of interest income was recorded related to the $49.4 million federal cash tax refund received during the fourth quarter of 2020. 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 the potential dilution that could occur if holders of options and awards exercised their holdings into common stock. The Company uses the treasury stock method to calculate the impact of outstanding stock options and awards. Basic weighted average shares outstanding is reconciled to diluted weighted average shares outstanding for the fiscal years ended December 27, 2020, December 29, 2019, and December 30, 2018 as follows (in thousands): 2020 2019 2018 Basic weighted average shares outstanding 14,314 12,959 12,976 Dilutive effect of stock options and awards — — — Diluted weighted average shares outstanding 14,314 12,959 12,976 Awards excluded due to anti-dilutive effect on diluted earnings per share 489 378 427 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0, 2019, and 2018 consisted of the foreign currency translation adjustment resulting from the Company's Canadian restaurant operations. 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Deferred Compensation (Income) Expense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loss. Foreign Currency Translation -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 During the fourth quarter of 2020, the Company substantially completed the exit of Company-owned restaurants in Canada resulting in the removal of the accumulated currency translation adjustment as a component of stockholders' equity and the recognition in Other charges on the consolidated statements of operations and comprehensive loss totaling a loss of $5.5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Stock Incentive Plans - Summary of Options (Details) - Stock Options $ / shares in Units, shares in Thousands, $ in Thousands</t>
        </is>
      </c>
      <c r="B1" s="2" t="inlineStr">
        <is>
          <t>12 Months Ended</t>
        </is>
      </c>
    </row>
    <row r="2">
      <c r="B2" s="2" t="inlineStr">
        <is>
          <t>Dec. 27, 2020USD ($)$ / sharesshares</t>
        </is>
      </c>
    </row>
    <row r="3">
      <c r="A3" s="3" t="inlineStr">
        <is>
          <t>Shares</t>
        </is>
      </c>
    </row>
    <row r="4">
      <c r="A4" s="4" t="inlineStr">
        <is>
          <t>Outstanding, Beginning of period (in shares) | shares</t>
        </is>
      </c>
      <c r="B4" s="6" t="n">
        <v>288</v>
      </c>
    </row>
    <row r="5">
      <c r="A5" s="4" t="inlineStr">
        <is>
          <t>Granted (in shares) | shares</t>
        </is>
      </c>
      <c r="B5" s="6" t="n">
        <v>241</v>
      </c>
    </row>
    <row r="6">
      <c r="A6" s="4" t="inlineStr">
        <is>
          <t>Forfeited/expired (in shares) | shares</t>
        </is>
      </c>
      <c r="B6" s="6" t="n">
        <v>-54</v>
      </c>
    </row>
    <row r="7">
      <c r="A7" s="4" t="inlineStr">
        <is>
          <t>Exercised/vested (in shares) | shares</t>
        </is>
      </c>
      <c r="B7" s="6" t="n">
        <v>-5</v>
      </c>
    </row>
    <row r="8">
      <c r="A8" s="4" t="inlineStr">
        <is>
          <t>Outstanding, End of period (in shares) | shares</t>
        </is>
      </c>
      <c r="B8" s="6" t="n">
        <v>470</v>
      </c>
    </row>
    <row r="9">
      <c r="A9" s="3" t="inlineStr">
        <is>
          <t>Weighted Average Exercise Price</t>
        </is>
      </c>
    </row>
    <row r="10">
      <c r="A10" s="4" t="inlineStr">
        <is>
          <t>Outstanding, beginning of period (in dollars per share) | $ / shares</t>
        </is>
      </c>
      <c r="B10" s="9" t="n">
        <v>58.33</v>
      </c>
    </row>
    <row r="11">
      <c r="A11" s="4" t="inlineStr">
        <is>
          <t>Granted (in dollars per share) | $ / shares</t>
        </is>
      </c>
      <c r="B11" s="11" t="n">
        <v>12.61</v>
      </c>
    </row>
    <row r="12">
      <c r="A12" s="4" t="inlineStr">
        <is>
          <t>Forfeited/expired (in dollars per share) | $ / shares</t>
        </is>
      </c>
      <c r="B12" s="11" t="n">
        <v>46.89</v>
      </c>
    </row>
    <row r="13">
      <c r="A13" s="4" t="inlineStr">
        <is>
          <t>Exercised (in dollars per share) | $ / shares</t>
        </is>
      </c>
      <c r="B13" s="11" t="n">
        <v>21.61</v>
      </c>
    </row>
    <row r="14">
      <c r="A14" s="4" t="inlineStr">
        <is>
          <t>Outstanding, end of period (in dollars per share) | $ / shares</t>
        </is>
      </c>
      <c r="B14" s="9" t="n">
        <v>36.64</v>
      </c>
    </row>
    <row r="15">
      <c r="A15" s="4" t="inlineStr">
        <is>
          <t>Vested and expected to vest as of current year end (in shares) | shares</t>
        </is>
      </c>
      <c r="B15" s="6" t="n">
        <v>429</v>
      </c>
    </row>
    <row r="16">
      <c r="A16" s="4" t="inlineStr">
        <is>
          <t>Exercisable as of current year end (in share) | shares</t>
        </is>
      </c>
      <c r="B16" s="6" t="n">
        <v>223</v>
      </c>
    </row>
    <row r="17">
      <c r="A17" s="4" t="inlineStr">
        <is>
          <t>Weighted average exercise price, vested and expected to vest as of current year end (in dollars per share) | $ / shares</t>
        </is>
      </c>
      <c r="B17" s="9" t="n">
        <v>38.82</v>
      </c>
    </row>
    <row r="18">
      <c r="A18" s="4" t="inlineStr">
        <is>
          <t>Weighted average exercise price, exercisable as of current year end (in dollars per share) | $ / shares</t>
        </is>
      </c>
      <c r="B18" s="9" t="n">
        <v>59.74</v>
      </c>
    </row>
    <row r="19">
      <c r="A19" s="4" t="inlineStr">
        <is>
          <t>Weighted average remaining years of contractual life, outstanding as of current year end</t>
        </is>
      </c>
      <c r="B19" s="4" t="inlineStr">
        <is>
          <t>6 years 9 months 10 days</t>
        </is>
      </c>
    </row>
    <row r="20">
      <c r="A20" s="4" t="inlineStr">
        <is>
          <t>Weighted average remaining years of contractual life, vested and expected to vest as of current year end</t>
        </is>
      </c>
      <c r="B20" s="4" t="inlineStr">
        <is>
          <t>6 years 6 months 14 days</t>
        </is>
      </c>
    </row>
    <row r="21">
      <c r="A21" s="4" t="inlineStr">
        <is>
          <t>Weighted average remaining years of contractual life, exercisable as of current year end</t>
        </is>
      </c>
      <c r="B21" s="4" t="inlineStr">
        <is>
          <t>4 years 3 months</t>
        </is>
      </c>
    </row>
    <row r="22">
      <c r="A22" s="4" t="inlineStr">
        <is>
          <t>Aggregate intrinsic value, outstanding as of current year end | $</t>
        </is>
      </c>
      <c r="B22" s="7" t="n">
        <v>1714</v>
      </c>
    </row>
    <row r="23">
      <c r="A23" s="4" t="inlineStr">
        <is>
          <t>Aggregate intrinsic value, vested and expected to vest as of current year end | $</t>
        </is>
      </c>
      <c r="B23" s="6" t="n">
        <v>1414</v>
      </c>
    </row>
    <row r="24">
      <c r="A24" s="4" t="inlineStr">
        <is>
          <t>Aggregate intrinsic value, exercisable as of current year end | $</t>
        </is>
      </c>
      <c r="B2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Incentive Plans Stock Incentive Plans - Summary of Weighted Average Assumptions (Details) - Stock Options - USD ($) $ / shares in Units, $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Risk-free interest rate (as a percent)</t>
        </is>
      </c>
      <c r="B4" s="4" t="inlineStr">
        <is>
          <t>0.50%</t>
        </is>
      </c>
      <c r="C4" s="4" t="inlineStr">
        <is>
          <t>0.00%</t>
        </is>
      </c>
      <c r="D4" s="4" t="inlineStr">
        <is>
          <t>2.50%</t>
        </is>
      </c>
    </row>
    <row r="5">
      <c r="A5" s="4" t="inlineStr">
        <is>
          <t>Expected years until exercise</t>
        </is>
      </c>
      <c r="B5" s="4" t="inlineStr">
        <is>
          <t>4 years 8 months 12 days</t>
        </is>
      </c>
      <c r="C5" s="4" t="inlineStr">
        <is>
          <t>0 years</t>
        </is>
      </c>
      <c r="D5" s="4" t="inlineStr">
        <is>
          <t>3 years 2 months 12 days</t>
        </is>
      </c>
    </row>
    <row r="6">
      <c r="A6" s="4" t="inlineStr">
        <is>
          <t>Expected stock volatility (as a percent)</t>
        </is>
      </c>
      <c r="B6" s="4" t="inlineStr">
        <is>
          <t>61.00%</t>
        </is>
      </c>
      <c r="C6" s="4" t="inlineStr">
        <is>
          <t>0.00%</t>
        </is>
      </c>
      <c r="D6" s="4" t="inlineStr">
        <is>
          <t>43.40%</t>
        </is>
      </c>
    </row>
    <row r="7">
      <c r="A7" s="4" t="inlineStr">
        <is>
          <t>Dividend yield (as a percent)</t>
        </is>
      </c>
      <c r="B7" s="4" t="inlineStr">
        <is>
          <t>0.00%</t>
        </is>
      </c>
      <c r="C7" s="4" t="inlineStr">
        <is>
          <t>0.00%</t>
        </is>
      </c>
      <c r="D7" s="4" t="inlineStr">
        <is>
          <t>0.00%</t>
        </is>
      </c>
    </row>
    <row r="8">
      <c r="A8" s="4" t="inlineStr">
        <is>
          <t>Weighted average Black-Scholes fair value per share at date of grant (in dollars per share)</t>
        </is>
      </c>
      <c r="B8" s="9" t="n">
        <v>6.28</v>
      </c>
      <c r="C8" s="7" t="n">
        <v>0</v>
      </c>
      <c r="D8" s="9" t="n">
        <v>16.56</v>
      </c>
    </row>
    <row r="9">
      <c r="A9" s="4" t="inlineStr">
        <is>
          <t>Total intrinsic value of options exercised</t>
        </is>
      </c>
      <c r="B9" s="7" t="n">
        <v>30</v>
      </c>
      <c r="C9" s="7" t="n">
        <v>20</v>
      </c>
      <c r="D9" s="7" t="n">
        <v>3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tock Incentive Plans - Summary of Time-Based RSUs and Performance Stock Units (Details) - $ / shares</t>
        </is>
      </c>
      <c r="B1" s="2" t="inlineStr">
        <is>
          <t>12 Months Ended</t>
        </is>
      </c>
    </row>
    <row r="2">
      <c r="B2" s="2" t="inlineStr">
        <is>
          <t>Dec. 27, 2020</t>
        </is>
      </c>
      <c r="C2" s="2" t="inlineStr">
        <is>
          <t>Dec. 29, 2019</t>
        </is>
      </c>
    </row>
    <row r="3">
      <c r="A3" s="4" t="inlineStr">
        <is>
          <t>2017 and 2007 Performance Incentive Plans | Restricted Stock Units (RSUs) [Member]</t>
        </is>
      </c>
    </row>
    <row r="4">
      <c r="A4" s="3" t="inlineStr">
        <is>
          <t>Shares</t>
        </is>
      </c>
    </row>
    <row r="5">
      <c r="A5" s="4" t="inlineStr">
        <is>
          <t>Outstanding, Beginning of period (in shares)</t>
        </is>
      </c>
      <c r="B5" s="6" t="n">
        <v>218000</v>
      </c>
    </row>
    <row r="6">
      <c r="A6" s="4" t="inlineStr">
        <is>
          <t>Awarded (in shares)</t>
        </is>
      </c>
      <c r="B6" s="6" t="n">
        <v>239000</v>
      </c>
    </row>
    <row r="7">
      <c r="A7" s="4" t="inlineStr">
        <is>
          <t>Forfeited (in shares)</t>
        </is>
      </c>
      <c r="B7" s="6" t="n">
        <v>-54000</v>
      </c>
    </row>
    <row r="8">
      <c r="A8" s="4" t="inlineStr">
        <is>
          <t>Vested (in shares)</t>
        </is>
      </c>
      <c r="B8" s="6" t="n">
        <v>-56000</v>
      </c>
    </row>
    <row r="9">
      <c r="A9" s="4" t="inlineStr">
        <is>
          <t>Outstanding, End of period (in shares)</t>
        </is>
      </c>
      <c r="B9" s="6" t="n">
        <v>347000</v>
      </c>
      <c r="C9" s="6" t="n">
        <v>218000</v>
      </c>
    </row>
    <row r="10">
      <c r="A10" s="3" t="inlineStr">
        <is>
          <t>Weighted Average Grant-Date Fire Value (per share)</t>
        </is>
      </c>
    </row>
    <row r="11">
      <c r="A11" s="4" t="inlineStr">
        <is>
          <t>Outstanding, beginning of period (in dollars per share)</t>
        </is>
      </c>
      <c r="B11" s="9" t="n">
        <v>35.62</v>
      </c>
    </row>
    <row r="12">
      <c r="A12" s="4" t="inlineStr">
        <is>
          <t>Awarded (in dollars per share)</t>
        </is>
      </c>
      <c r="B12" s="11" t="n">
        <v>12.98</v>
      </c>
    </row>
    <row r="13">
      <c r="A13" s="4" t="inlineStr">
        <is>
          <t>Forfeited (in dollars per share)</t>
        </is>
      </c>
      <c r="B13" s="11" t="n">
        <v>36.8</v>
      </c>
    </row>
    <row r="14">
      <c r="A14" s="4" t="inlineStr">
        <is>
          <t>Vested (in dollars per share)</t>
        </is>
      </c>
      <c r="B14" s="11" t="n">
        <v>36.45</v>
      </c>
    </row>
    <row r="15">
      <c r="A15" s="4" t="inlineStr">
        <is>
          <t>Outstanding, end of period (in dollars per share)</t>
        </is>
      </c>
      <c r="B15" s="9" t="n">
        <v>19.74</v>
      </c>
      <c r="C15" s="9" t="n">
        <v>35.62</v>
      </c>
    </row>
    <row r="16">
      <c r="A16" s="4" t="inlineStr">
        <is>
          <t>Number of common shares issued per RSU or PSU (in shares)</t>
        </is>
      </c>
      <c r="B16" s="6" t="n">
        <v>1</v>
      </c>
    </row>
    <row r="17">
      <c r="A17" s="4" t="inlineStr">
        <is>
          <t>Share-Based Compensation Arrangement By Share-based Payment Award, Award Vesting Period, Number of Common Stock Issued Per Award</t>
        </is>
      </c>
      <c r="B17" s="6" t="n">
        <v>1</v>
      </c>
    </row>
    <row r="18">
      <c r="A18" s="4" t="inlineStr">
        <is>
          <t>Vesting period</t>
        </is>
      </c>
      <c r="B18" s="4" t="inlineStr">
        <is>
          <t>4 years</t>
        </is>
      </c>
    </row>
    <row r="19">
      <c r="A19" s="4" t="inlineStr">
        <is>
          <t>2017 Stock Plan | Performance Stock Units</t>
        </is>
      </c>
    </row>
    <row r="20">
      <c r="A20" s="3" t="inlineStr">
        <is>
          <t>Shares</t>
        </is>
      </c>
    </row>
    <row r="21">
      <c r="A21" s="4" t="inlineStr">
        <is>
          <t>Outstanding, Beginning of period (in shares)</t>
        </is>
      </c>
      <c r="B21" s="6" t="n">
        <v>102000</v>
      </c>
    </row>
    <row r="22">
      <c r="A22" s="4" t="inlineStr">
        <is>
          <t>Awarded (in shares)</t>
        </is>
      </c>
      <c r="B22" s="6" t="n">
        <v>256000</v>
      </c>
    </row>
    <row r="23">
      <c r="A23" s="4" t="inlineStr">
        <is>
          <t>Forfeited (in shares)</t>
        </is>
      </c>
      <c r="B23" s="6" t="n">
        <v>-52000</v>
      </c>
    </row>
    <row r="24">
      <c r="A24" s="4" t="inlineStr">
        <is>
          <t>Vested (in shares)</t>
        </is>
      </c>
      <c r="B24" s="6" t="n">
        <v>-9000</v>
      </c>
    </row>
    <row r="25">
      <c r="A25" s="4" t="inlineStr">
        <is>
          <t>Outstanding, End of period (in shares)</t>
        </is>
      </c>
      <c r="B25" s="6" t="n">
        <v>297000</v>
      </c>
      <c r="C25" s="6" t="n">
        <v>102000</v>
      </c>
    </row>
    <row r="26">
      <c r="A26" s="3" t="inlineStr">
        <is>
          <t>Weighted Average Grant-Date Fire Value (per share)</t>
        </is>
      </c>
    </row>
    <row r="27">
      <c r="A27" s="4" t="inlineStr">
        <is>
          <t>Outstanding, beginning of period (in dollars per share)</t>
        </is>
      </c>
      <c r="B27" s="9" t="n">
        <v>36.23</v>
      </c>
    </row>
    <row r="28">
      <c r="A28" s="4" t="inlineStr">
        <is>
          <t>Awarded (in dollars per share)</t>
        </is>
      </c>
      <c r="B28" s="11" t="n">
        <v>18.09</v>
      </c>
    </row>
    <row r="29">
      <c r="A29" s="4" t="inlineStr">
        <is>
          <t>Forfeited (in dollars per share)</t>
        </is>
      </c>
      <c r="B29" s="11" t="n">
        <v>34.78</v>
      </c>
    </row>
    <row r="30">
      <c r="A30" s="4" t="inlineStr">
        <is>
          <t>Vested (in dollars per share)</t>
        </is>
      </c>
      <c r="B30" s="11" t="n">
        <v>49.03</v>
      </c>
    </row>
    <row r="31">
      <c r="A31" s="4" t="inlineStr">
        <is>
          <t>Outstanding, end of period (in dollars per share)</t>
        </is>
      </c>
      <c r="B31" s="9" t="n">
        <v>20.52</v>
      </c>
      <c r="C31" s="9" t="n">
        <v>36.23</v>
      </c>
    </row>
    <row r="32">
      <c r="A32" s="4" t="inlineStr">
        <is>
          <t>Share-Based Compensation Arrangement By Share-based Payment Award, Award Vesting Period, Number of Common Stock Issued Per Award</t>
        </is>
      </c>
      <c r="B32" s="6" t="n">
        <v>1</v>
      </c>
    </row>
    <row r="33">
      <c r="A33" s="4" t="inlineStr">
        <is>
          <t>Vesting period</t>
        </is>
      </c>
      <c r="B33" s="4" t="inlineStr">
        <is>
          <t>3 years</t>
        </is>
      </c>
      <c r="C33"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0" customWidth="1" min="5" max="5"/>
  </cols>
  <sheetData>
    <row r="1">
      <c r="A1" s="1" t="inlineStr">
        <is>
          <t>Stock Incentive Plans - Long Term Cash Incentive Plan (Details) $ in Millions</t>
        </is>
      </c>
      <c r="B1" s="2" t="inlineStr">
        <is>
          <t>12 Months Ended</t>
        </is>
      </c>
    </row>
    <row r="2">
      <c r="B2" s="2" t="inlineStr">
        <is>
          <t>Dec. 27, 2020USD ($)</t>
        </is>
      </c>
      <c r="C2" s="2" t="inlineStr">
        <is>
          <t>Dec. 29, 2019USD ($)Period</t>
        </is>
      </c>
      <c r="D2" s="2" t="inlineStr">
        <is>
          <t>Dec. 30, 2018USD ($)</t>
        </is>
      </c>
      <c r="E2" s="2" t="inlineStr">
        <is>
          <t>Dec. 31, 2017Period</t>
        </is>
      </c>
    </row>
    <row r="3">
      <c r="A3" s="3" t="inlineStr">
        <is>
          <t>Share-based Compensation Arrangement by Share-based Payment Award [Line Items]</t>
        </is>
      </c>
    </row>
    <row r="4">
      <c r="A4" s="4" t="inlineStr">
        <is>
          <t>Number of performance periods | Period</t>
        </is>
      </c>
      <c r="C4" s="6" t="n">
        <v>3</v>
      </c>
      <c r="E4" s="6" t="n">
        <v>1</v>
      </c>
    </row>
    <row r="5">
      <c r="A5" s="4" t="inlineStr">
        <is>
          <t>Deferred compensation, excluding share-based payments and retirement benefits | Long-term cash incentive plan</t>
        </is>
      </c>
    </row>
    <row r="6">
      <c r="A6" s="3" t="inlineStr">
        <is>
          <t>Share-based Compensation Arrangement by Share-based Payment Award [Line Items]</t>
        </is>
      </c>
    </row>
    <row r="7">
      <c r="A7" s="4" t="inlineStr">
        <is>
          <t>Performance and vesting period</t>
        </is>
      </c>
      <c r="B7" s="4" t="inlineStr">
        <is>
          <t>3 years</t>
        </is>
      </c>
      <c r="C7" s="4" t="inlineStr">
        <is>
          <t>1 year</t>
        </is>
      </c>
      <c r="E7" s="4" t="inlineStr">
        <is>
          <t>3 years</t>
        </is>
      </c>
    </row>
    <row r="8">
      <c r="A8" s="4" t="inlineStr">
        <is>
          <t>LTI Cash Compensation Expense</t>
        </is>
      </c>
      <c r="B8" s="5" t="n">
        <v>0.2</v>
      </c>
      <c r="C8" s="5" t="n">
        <v>0.2</v>
      </c>
      <c r="D8" s="5" t="n">
        <v>0.7</v>
      </c>
    </row>
    <row r="9">
      <c r="A9" s="4" t="inlineStr">
        <is>
          <t>Payments of Deferred Compensation, Cash Based Arrangements</t>
        </is>
      </c>
      <c r="B9" s="10" t="n">
        <v>0.5</v>
      </c>
      <c r="C9" s="6" t="n">
        <v>0</v>
      </c>
    </row>
    <row r="10">
      <c r="A10" s="4" t="inlineStr">
        <is>
          <t>Deferred compensation, excluding share-based payments and retirement benefits | Long-term cash incentive plan | Accrued payroll liabilities and payroll-related liabilities</t>
        </is>
      </c>
    </row>
    <row r="11">
      <c r="A11" s="3" t="inlineStr">
        <is>
          <t>Share-based Compensation Arrangement by Share-based Payment Award [Line Items]</t>
        </is>
      </c>
    </row>
    <row r="12">
      <c r="A12" s="4" t="inlineStr">
        <is>
          <t>Long-term cash incentive plan liability</t>
        </is>
      </c>
      <c r="B12" s="5" t="n">
        <v>0.8</v>
      </c>
      <c r="C12" s="5" t="n">
        <v>1.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Compensation Plan (Details) - Deferred compensation, excluding share-based payments and retirement benefits - Employee Deferred Compensation Plan - USD ($) $ in Million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Deferred payment, participant limit per calendar year as a percentage of base salary</t>
        </is>
      </c>
      <c r="B4" s="4" t="inlineStr">
        <is>
          <t>75.00%</t>
        </is>
      </c>
    </row>
    <row r="5">
      <c r="A5" s="4" t="inlineStr">
        <is>
          <t>Deferred payment, participant limit per calendar year as a percentage of variable compensation and commissions</t>
        </is>
      </c>
      <c r="B5" s="4" t="inlineStr">
        <is>
          <t>100.00%</t>
        </is>
      </c>
    </row>
    <row r="6">
      <c r="A6" s="4" t="inlineStr">
        <is>
          <t>Defined Contribution Plan, Employer Matching Contribution, Percent of Match</t>
        </is>
      </c>
      <c r="D6" s="4" t="inlineStr">
        <is>
          <t>50.00%</t>
        </is>
      </c>
    </row>
    <row r="7">
      <c r="A7" s="4" t="inlineStr">
        <is>
          <t>Defined Contribution Plan, Employer Matching Contribution, Percent of Employees' Gross Pay</t>
        </is>
      </c>
      <c r="D7" s="4" t="inlineStr">
        <is>
          <t>4.00%</t>
        </is>
      </c>
    </row>
    <row r="8">
      <c r="A8" s="4" t="inlineStr">
        <is>
          <t>Deferred Compensation Expense</t>
        </is>
      </c>
      <c r="B8" s="5" t="n">
        <v>0.6</v>
      </c>
      <c r="C8" s="5" t="n">
        <v>1.1</v>
      </c>
    </row>
    <row r="9">
      <c r="A9" s="4" t="inlineStr">
        <is>
          <t>Other assets, net</t>
        </is>
      </c>
    </row>
    <row r="10">
      <c r="A10" s="3" t="inlineStr">
        <is>
          <t>Share-based Compensation Arrangement by Share-based Payment Award [Line Items]</t>
        </is>
      </c>
    </row>
    <row r="11">
      <c r="A11" s="4" t="inlineStr">
        <is>
          <t>Deferred compensation assets</t>
        </is>
      </c>
      <c r="B11" s="10" t="n">
        <v>6.7</v>
      </c>
      <c r="C11" s="10" t="n">
        <v>7.3</v>
      </c>
    </row>
    <row r="12">
      <c r="A12" s="4" t="inlineStr">
        <is>
          <t>Other non-current liability</t>
        </is>
      </c>
    </row>
    <row r="13">
      <c r="A13" s="3" t="inlineStr">
        <is>
          <t>Share-based Compensation Arrangement by Share-based Payment Award [Line Items]</t>
        </is>
      </c>
    </row>
    <row r="14">
      <c r="A14" s="4" t="inlineStr">
        <is>
          <t>Deferred Compensation Liability, Classified, Noncurrent</t>
        </is>
      </c>
      <c r="B14" s="5" t="n">
        <v>6.7</v>
      </c>
      <c r="C14" s="5" t="n">
        <v>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s>
  <sheetData>
    <row r="1">
      <c r="A1" s="1" t="inlineStr">
        <is>
          <t>Employee Stock Purchase Plan (Details) $ / shares in Units, $ in Millions</t>
        </is>
      </c>
      <c r="B1" s="2" t="inlineStr">
        <is>
          <t>1 Months Ended</t>
        </is>
      </c>
      <c r="C1" s="2" t="inlineStr">
        <is>
          <t>12 Months Ended</t>
        </is>
      </c>
    </row>
    <row r="2">
      <c r="B2" s="2" t="inlineStr">
        <is>
          <t>Jul. 31, 2017restaurantshares</t>
        </is>
      </c>
      <c r="C2" s="2" t="inlineStr">
        <is>
          <t>Dec. 27, 2020USD ($)$ / sharesshares</t>
        </is>
      </c>
      <c r="D2" s="2" t="inlineStr">
        <is>
          <t>Dec. 29, 2019USD ($)$ / sharesshares</t>
        </is>
      </c>
      <c r="E2" s="2" t="inlineStr">
        <is>
          <t>Dec. 30, 2018USD ($)</t>
        </is>
      </c>
    </row>
    <row r="3">
      <c r="A3" s="3" t="inlineStr">
        <is>
          <t>Share-based Compensation Arrangement by Share-based Payment Award [Line Items]</t>
        </is>
      </c>
    </row>
    <row r="4">
      <c r="A4" s="4" t="inlineStr">
        <is>
          <t>Total stock-based compensation cost | $</t>
        </is>
      </c>
      <c r="C4" s="5" t="n">
        <v>4.3</v>
      </c>
      <c r="D4" s="5" t="n">
        <v>3.3</v>
      </c>
      <c r="E4" s="7" t="n">
        <v>4</v>
      </c>
    </row>
    <row r="5">
      <c r="A5" s="4" t="inlineStr">
        <is>
          <t>Employee Stock Purchase Plan</t>
        </is>
      </c>
    </row>
    <row r="6">
      <c r="A6" s="3" t="inlineStr">
        <is>
          <t>Share-based Compensation Arrangement by Share-based Payment Award [Line Items]</t>
        </is>
      </c>
    </row>
    <row r="7">
      <c r="A7" s="4" t="inlineStr">
        <is>
          <t>Maximum number of shares of the company's common stock that may be issued or transferred (in shares)</t>
        </is>
      </c>
      <c r="B7" s="6" t="n">
        <v>100000</v>
      </c>
    </row>
    <row r="8">
      <c r="A8" s="4" t="inlineStr">
        <is>
          <t>Maximum percentage of base compensation that can be contributed by the eligible team members</t>
        </is>
      </c>
      <c r="B8" s="4" t="inlineStr">
        <is>
          <t>15.00%</t>
        </is>
      </c>
    </row>
    <row r="9">
      <c r="A9" s="4" t="inlineStr">
        <is>
          <t>Estimated subscription date fair value (as a percent)</t>
        </is>
      </c>
      <c r="B9" s="4" t="inlineStr">
        <is>
          <t>85.00%</t>
        </is>
      </c>
    </row>
    <row r="10">
      <c r="A10" s="4" t="inlineStr">
        <is>
          <t>Requisite employment period to be eligible to participate in the plan</t>
        </is>
      </c>
      <c r="B10" s="4" t="inlineStr">
        <is>
          <t>1 year</t>
        </is>
      </c>
    </row>
    <row r="11">
      <c r="A11" s="4" t="inlineStr">
        <is>
          <t>Requisite working hours per week to be eligible to participate in the plan | restaurant</t>
        </is>
      </c>
      <c r="B11" s="6" t="n">
        <v>20</v>
      </c>
    </row>
    <row r="12">
      <c r="A12" s="4" t="inlineStr">
        <is>
          <t>Operational period of the plan</t>
        </is>
      </c>
      <c r="B12" s="4" t="inlineStr">
        <is>
          <t>6 months</t>
        </is>
      </c>
    </row>
    <row r="13">
      <c r="A13" s="4" t="inlineStr">
        <is>
          <t>Stock Issued During Period, Shares, Employee Stock Purchase Plans</t>
        </is>
      </c>
      <c r="C13" s="6" t="n">
        <v>40462</v>
      </c>
      <c r="D13" s="6" t="n">
        <v>29582</v>
      </c>
    </row>
    <row r="14">
      <c r="A14" s="4" t="inlineStr">
        <is>
          <t>Number of shares available for future issuance under the plan (in shares)</t>
        </is>
      </c>
      <c r="C14" s="6" t="n">
        <v>161989</v>
      </c>
    </row>
    <row r="15">
      <c r="A15" s="4" t="inlineStr">
        <is>
          <t>Risk-free interest rate (as a percent)</t>
        </is>
      </c>
      <c r="C15" s="4" t="inlineStr">
        <is>
          <t>0.10%</t>
        </is>
      </c>
      <c r="D15" s="4" t="inlineStr">
        <is>
          <t>1.51%</t>
        </is>
      </c>
    </row>
    <row r="16">
      <c r="A16" s="4" t="inlineStr">
        <is>
          <t>Expected years until exercise</t>
        </is>
      </c>
      <c r="C16" s="4" t="inlineStr">
        <is>
          <t>6 months</t>
        </is>
      </c>
      <c r="D16" s="4" t="inlineStr">
        <is>
          <t>6 months</t>
        </is>
      </c>
    </row>
    <row r="17">
      <c r="A17" s="4" t="inlineStr">
        <is>
          <t>Expected stock volatility (as a percent)</t>
        </is>
      </c>
      <c r="C17" s="4" t="inlineStr">
        <is>
          <t>50.40%</t>
        </is>
      </c>
      <c r="D17" s="4" t="inlineStr">
        <is>
          <t>41.82%</t>
        </is>
      </c>
    </row>
    <row r="18">
      <c r="A18" s="4" t="inlineStr">
        <is>
          <t>Dividend yield (as a percent)</t>
        </is>
      </c>
      <c r="C18" s="4" t="inlineStr">
        <is>
          <t>0.00%</t>
        </is>
      </c>
      <c r="D18" s="4" t="inlineStr">
        <is>
          <t>0.00%</t>
        </is>
      </c>
    </row>
    <row r="19">
      <c r="A19" s="4" t="inlineStr">
        <is>
          <t>Awarded (in dollars per share) | $ / shares</t>
        </is>
      </c>
      <c r="C19" s="9" t="n">
        <v>2.16</v>
      </c>
      <c r="D19" s="9" t="n">
        <v>7.56</v>
      </c>
    </row>
    <row r="20">
      <c r="A20" s="4" t="inlineStr">
        <is>
          <t>Total stock-based compensation cost | $</t>
        </is>
      </c>
      <c r="C20" s="5" t="n">
        <v>0.1</v>
      </c>
      <c r="D20" s="5" t="n">
        <v>0.2</v>
      </c>
      <c r="E20" s="5" t="n">
        <v>0.1</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Details) - 401(k) Plan [Member] - USD ($) $ in Million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Minimum age of employees to be eligible to participate in defined contribution plan</t>
        </is>
      </c>
      <c r="B4" s="4" t="inlineStr">
        <is>
          <t>21 years</t>
        </is>
      </c>
    </row>
    <row r="5">
      <c r="A5" s="4" t="inlineStr">
        <is>
          <t>Defined Contribution Plan, Employer Matching Contribution, Percent of Match</t>
        </is>
      </c>
      <c r="D5" s="4" t="inlineStr">
        <is>
          <t>50.00%</t>
        </is>
      </c>
    </row>
    <row r="6">
      <c r="A6" s="4" t="inlineStr">
        <is>
          <t>Defined Contribution Plan, Employer Matching Contribution, Percent of Employees' Gross Pay</t>
        </is>
      </c>
      <c r="D6" s="4" t="inlineStr">
        <is>
          <t>4.00%</t>
        </is>
      </c>
    </row>
    <row r="7">
      <c r="A7" s="4" t="inlineStr">
        <is>
          <t>Matching contribution expense</t>
        </is>
      </c>
      <c r="B7" s="5" t="n">
        <v>2.5</v>
      </c>
      <c r="C7" s="7" t="n">
        <v>3</v>
      </c>
      <c r="D7" s="5" t="n">
        <v>0.9</v>
      </c>
    </row>
    <row r="8">
      <c r="A8" s="4" t="inlineStr">
        <is>
          <t>Minimum</t>
        </is>
      </c>
    </row>
    <row r="9">
      <c r="A9" s="3" t="inlineStr">
        <is>
          <t>Share-based Compensation Arrangement by Share-based Payment Award [Line Items]</t>
        </is>
      </c>
    </row>
    <row r="10">
      <c r="A10" s="4" t="inlineStr">
        <is>
          <t>Defined Contribution Plan, Employer Matching Contribution, Percent of Match</t>
        </is>
      </c>
      <c r="C10" s="4" t="inlineStr">
        <is>
          <t>100.00%</t>
        </is>
      </c>
    </row>
    <row r="11">
      <c r="A11" s="4" t="inlineStr">
        <is>
          <t>Defined Contribution Plan, Employer Matching Contribution, Percent of Employees' Gross Pay</t>
        </is>
      </c>
      <c r="C11" s="4" t="inlineStr">
        <is>
          <t>3.00%</t>
        </is>
      </c>
    </row>
    <row r="12">
      <c r="A12" s="4" t="inlineStr">
        <is>
          <t>Maximum</t>
        </is>
      </c>
    </row>
    <row r="13">
      <c r="A13" s="3" t="inlineStr">
        <is>
          <t>Share-based Compensation Arrangement by Share-based Payment Award [Line Items]</t>
        </is>
      </c>
    </row>
    <row r="14">
      <c r="A14" s="4" t="inlineStr">
        <is>
          <t>Defined Contribution Plan, Employer Matching Contribution, Percent of Match</t>
        </is>
      </c>
      <c r="C14" s="4" t="inlineStr">
        <is>
          <t>50.00%</t>
        </is>
      </c>
    </row>
    <row r="15">
      <c r="A15" s="4" t="inlineStr">
        <is>
          <t>Defined Contribution Plan, Employer Matching Contribution, Percent of Employees' Gross Pay</t>
        </is>
      </c>
      <c r="C15" s="4" t="inlineStr">
        <is>
          <t>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19 Pandemic</t>
        </is>
      </c>
      <c r="B1" s="2" t="inlineStr">
        <is>
          <t>12 Months Ended</t>
        </is>
      </c>
    </row>
    <row r="2">
      <c r="B2" s="2" t="inlineStr">
        <is>
          <t>Dec. 27, 2020</t>
        </is>
      </c>
    </row>
    <row r="3">
      <c r="A3" s="3" t="inlineStr">
        <is>
          <t>COVID-19 Pandemic [Abstract]</t>
        </is>
      </c>
    </row>
    <row r="4">
      <c r="A4" s="4" t="inlineStr">
        <is>
          <t>Unusual or Infrequent Items, or Both, Disclosure</t>
        </is>
      </c>
      <c r="B4" s="4" t="inlineStr">
        <is>
          <t>COVID-19 Pandemic Overview Due to the COVID-19 pandemic, we continue to navigate unprecedented times for our business and industry. The COVID-19 pandemic has had a material adverse effect on our business, and we expect the impact from COVID-19 will continue to negatively affect our business. Franchise Revenue In response to COVID-19's effect on our franchisee's operations throughout 2020, we temporarily abated franchise royalty payments and advertising contributions at various times during the year. During periods of abated payments, franchise revenue was not recognized or collected from our franchisees. Abated royalty payments and advertising contributions will not be collected by the Company. Franchised restaurants operate under contractual arrangements with the Company, and the payments specified in the franchise contracts are accounted for under ASC Topic 606, Revenue from Contracts with Customers . Rent and Leases In response to the impact of COVID-19 on our operations, beginning April 1, 2020, the Company stopped making full lease payments under its existing lease agreements. During the suspension of payments, the Company continued to recognize expenses and liabilities for lease obligations and corresponding right-of-use assets on the balance sheet in accordance with ASC Topic 842. We are engaging in ongoing constructive discussions with landlords regarding the potential restructuring of lease payments and rent concessions. The Company has concluded negotiations with many of its landlords representing more than 75% of its leases as of December 27, 2020. Rent concessions agreed upon include early termination, early renewal, rent deferral, and rent abatement. For contractual rent concessions that do not substantially change the total cash flows of the lease, the Company has elected to account for these concessions assuming the existing lease agreements provide enforceable rights and obligations consistent with the relief issued by the Financial Accounting Standards Board titled ASC Topic 842 and ASC Topic 840: Accounting for Lease Concessions Related to the Effects of the COVID-19 Pandemic ("FASB Relief"). For leases where the rent concession did not substantially change the total cash flows, the concession was accounted for as a remeasurement to the lease liability based on the original discount rate with a corresponding adjustment to the right-of-use asset. Additionally, the classification of the leases was not reassessed. The Company recorded a $8.6 million remeasurement to increase the lease liability and right-of-use asset resulting from contractual rent concessions under the FASB relief during 2020 and recorded an additional $1.1 million of broker's fees to the right-of-use asset. For contractual rent concessions that substantially changed the total cash flows of the lease and did not qualify for the FASB relief, we applied the modification framework in accordance with ASC Topic 842, Leases . The Company reassessed lease classification for rent concessions that did not qualify for the FASB relief. During 2020, one lease changed classification from operating to finance, and one lease changed classification from finance to operating. Based on updated discount rates, a $49.0 million remeasurement was recorded to increase the lease liability and a $49.2 million adjustment, inclusive of broker's fees, was recorded to increase the right-of-use asset during 2020. Contractual rent concessions granted to the Company during 2020 did not grant the right to use additional assets not included in the original lease contracts, so no separate contracts were accounted for as part of the rent concession modifications. Goodwill As discussed in Note 1, Description of Business and Summary of Significant Accounting Policies , the Company recognized full goodwill impairment during the first quarter of 2020 totaling $95.4 million resulting from the negative effects of COVID-19 on our business. Restaurant Assets During 2020, the Company recognized $21.7 million of impairment related to restaurant assets included in Other charges on the consolidated statements of operations and comprehensive loss resulting from the continuing and projected future results of 40 Company-owned restaurants. Restaurant asset impairment of $5.7 million was related to six permanently closed Company-owned restaurants and included in Restaurant closure and refranchising costs in Note 5, Other Charges . Additional restaurant asset impairment was recognized during the fourth quarter of 2020 due to planned permanent closures of certain temporarily closed restaurants. Although current fiscal year to date results continue to align with management's forecast, the increase in reported COVID-19 cases during the fourth quarter of 2020 across the United States and factors associated with the pandemic have changed management's expectation on the timing of the Company's recovery and projected results in future fiscal periods at certain restaurants. Our restaurant asset impairment assessment is based on inputs subject to various risks and uncertainties caused by the COVID-19 pandemic, including forecasted revenues, expenses, and cash flows, current discount rates, growth rates, observable market data, and changes to the regulatory environment. If reported COVID-19 cases increase or other factors associated with the pandemic develop, management's forecast could change in future periods requiring additional restaurant asset impairment. Recoverability of restaurant assets, including restaurant sites, leasehold improvements, information technology systems, right-of-use assets, amortizable intangible assets, and other fixed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Each restaurant's past and present operating performance was reviewed in combination with projected future results primarily through projected undiscounted cash flows that included management's current expectation of future financial impacts from COVID-19. If the restaurant assets were determined to be impaired through comparison of the assets carrying value to its undiscounted cash flows, the Company compared the carrying amount of each restaurant's assets to its fair value as estimated by management to calculate the impairment amount. The fair value of restaurant assets is generally determined using a discounted cash flow projection model, which is based on significant inputs not observed in the market and represents a level 3 fair value measurement. In certain cases, management uses other market information, when available, to estimate the fair value of a restaurant's assets. The restaurant asset impairment charges represent the excess of the carrying amount over the estimated fair value of the restaurant assets calculated using a discounted cash flow projection model. Payroll Tax Under provisions of the CARES Act, we are deferring approximately $18 million in payroll taxes to be paid in fiscal years 2022 and 2023. Borrowings On February 25, 2021, the Company entered into the Second Amendment to our credit facility. The Second Amendment further amends the credit facility to, among other things: • suspend the application of (a) the lease adjusted leverage ratio financial covenant (the "LALR ratio") and (b) the fixed charge coverage ratio (the "FCC ratio") for the first and second fiscal quarters of 2021; • increase the maximum leverage permitted for purposes of the LALR ratio for the fourth fiscal quarter of 2021 and the first and second fiscal quarters of 2022; • for the third and fourth fiscal quarters of 2021 and the first fiscal quarter of 2022, provide that (a) the LALR ratio will be calculated using a seasonally adjusted annualized consolidated EBITDA for the applicable period since the beginning of the third fiscal quarter and (b) the FCC ratio will be calculated only for the applicable periods since the beginning of the third fiscal quarter of 2021; • revise the FCC ratio to account for cash tax refunds received in fiscal year 2021; • amend the minimum liquidity covenant such that is it measured as of the last day of each applicable fiscal quarter and (a) for the first and second quarters of 2021, requires minimum liquidity of $55 million and (b) for the third and fourth fiscal quarters of 2021, requires minimum liquidity of $42 million; • remove provisions requiring mandatory prepayments from net cash proceeds of certain equity issuances and convertible debt issuances; • shorten the maturity date applicable to the revolver and term loan to January 10, 2023; • reduce the aggregate revolving commitment to $130 million on the Second Amendment effective date and to $100 million at the end of the third fiscal quarter of 2021; • increase the pricing under the credit facility for (a) the period from the Second Amendment effective date through the first interest determination date occurring after the fourth fiscal quarter of 2021 to LIBOR (subject to a 1% floor) plus 4.50% and (b) periods thereafter to LIBOR (subject to a 1% floor) plus 4%; • require the payment of a utilization fee (paid on the revolver maturity date) equal to 0.75% per annum of the daily outstanding principal balance of term loans, revolving loans, swingline loans, and letter of credit obligations from the Second Amendment effective date to the first interest determination date occurring after the fourth fiscal quarter of 2021; • subject to limited exceptions and other limitations, prohibit certain capital expenditures, restricted payments, acquisitions, and other investments until the Company delivers a compliance certificate for a fiscal quarter (beginning with third fiscal quarter of 2021 and the fourth fiscal quarter of 2021 specifically for restricted payments) demonstrating a LALR ratio less than or equal to 5.00:1.00; and • amend the maximum allowable cash on hand provision to require revolver payments (but with no associated permanent reduction in the revolving commitment) to the extent that the Company's consolidated cash on hand exceeds $35 million at any time. In conjunction with the Second Amendment, the Company paid certain customary amendment fees to the lenders under the credit facility totaling approximately $0.6 million which will be capitalized as deferred loan fees and amortized over the remaining term of the credit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7, 2020</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Year Ended December 27, 2020 December 29, 2019 December 30, 2018 Restaurant revenue $ 854,136 $ 1,289,521 $ 1,316,209 Franchise revenue (1) 8,853 17,497 17,409 Gift card breakage 4,516 6,776 3,898 Other revenue 1,210 1,220 1,047 Total revenues $ 868,715 $ 1,315,014 $ 1,338,563 ——————————————————— (1) The decrease in Franchise revenue during 2020 was driven by the temporary abatement and non-collection of franchise payments. See Note 2, COVID-19 Pandemic , for further discussion. Contract Liabilities Components of Unearned revenue in the consolidated balance sheets are as follows (in thousands): December 27, 2020 December 29, 2019 Unearned gift card revenue $ 38,309 $ 43,544 Deferred loyalty revenue $ 11,829 $ 10,679 Revenue recognized in the consolidated statements of operations and comprehensive loss for the redemption of gift cards that were included in the liability balance at the beginning of the fiscal year was as follows (in thousands): Year Ended December 27, 2020 December 29, 2019 December 30, 2018 Gift card revenue $ 16,385 $ 19,941 $ 17,4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t>
        </is>
      </c>
      <c r="B1" s="2" t="inlineStr">
        <is>
          <t>12 Months Ended</t>
        </is>
      </c>
    </row>
    <row r="2">
      <c r="B2" s="2" t="inlineStr">
        <is>
          <t>Dec. 27, 2020</t>
        </is>
      </c>
    </row>
    <row r="3">
      <c r="A3" s="3" t="inlineStr">
        <is>
          <t>Disclosure Text Block [Abstract]</t>
        </is>
      </c>
    </row>
    <row r="4">
      <c r="A4" s="4" t="inlineStr">
        <is>
          <t>Description of New Accounting Pronouncements Not yet Adopted</t>
        </is>
      </c>
      <c r="B4" s="4" t="inlineStr">
        <is>
          <t>Recent Accounting Pronouncements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plan to adopt during the first quarter of 2021, and we expect an immaterial impact to the consolidated financial stat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02:46Z</dcterms:created>
  <dcterms:modified xmlns:dcterms="http://purl.org/dc/terms/" xmlns:xsi="http://www.w3.org/2001/XMLSchema-instance" xsi:type="dcterms:W3CDTF">2021-03-03T17:02:46Z</dcterms:modified>
</cp:coreProperties>
</file>